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Pronouncements A" sheetId="8" r:id="rId8"/>
    <s:sheet name="Fair Value Measures" sheetId="9" r:id="rId9"/>
    <s:sheet name="Goodwill And Other Intangible A" sheetId="10" r:id="rId10"/>
    <s:sheet name="Hedging Activities And Foreign " sheetId="11" r:id="rId11"/>
    <s:sheet name="Inventories" sheetId="12" r:id="rId12"/>
    <s:sheet name="Income Tax" sheetId="13" r:id="rId13"/>
    <s:sheet name="Debt" sheetId="14" r:id="rId14"/>
    <s:sheet name="Commitments And Contingencies" sheetId="15" r:id="rId15"/>
    <s:sheet name="Segment Information" sheetId="16" r:id="rId16"/>
    <s:sheet name="Shareholders' Equity" sheetId="17" r:id="rId17"/>
    <s:sheet name="Business Acquisition" sheetId="18" r:id="rId18"/>
    <s:sheet name="Subsequent Event" sheetId="19" r:id="rId19"/>
    <s:sheet name="Fair Value Measures (Tables)" sheetId="20" r:id="rId20"/>
    <s:sheet name="Goodwill and Other Intangible21" sheetId="21" r:id="rId21"/>
    <s:sheet name="Hedging Activities And Foreig22" sheetId="22" r:id="rId22"/>
    <s:sheet name="Inventories (Tables)" sheetId="23" r:id="rId23"/>
    <s:sheet name="Debt (Tables)" sheetId="24" r:id="rId24"/>
    <s:sheet name="Segment Information (Tables)" sheetId="25" r:id="rId25"/>
    <s:sheet name="Shareholders' Equity (Tables)" sheetId="26" r:id="rId26"/>
    <s:sheet name="Business Acquisition (Tables)" sheetId="27" r:id="rId27"/>
    <s:sheet name="Basis of Presentation (Details)" sheetId="28" r:id="rId28"/>
    <s:sheet name="New Accounting Pronouncements29" sheetId="29" r:id="rId29"/>
    <s:sheet name="Fair Value Measures (Details)" sheetId="30" r:id="rId30"/>
    <s:sheet name="Goodwill And Other Intangible31" sheetId="31" r:id="rId31"/>
    <s:sheet name="Goodwill And Other Intangible32" sheetId="32" r:id="rId32"/>
    <s:sheet name="Hedging Activities And Foreig33" sheetId="33" r:id="rId33"/>
    <s:sheet name="Hedging Activities And Foreig34" sheetId="34" r:id="rId34"/>
    <s:sheet name="Hedging Activities And Foreig35" sheetId="35" r:id="rId35"/>
    <s:sheet name="Inventories (Narrative) (Detail" sheetId="36" r:id="rId36"/>
    <s:sheet name="Inventories (Schedule of Invent" sheetId="37" r:id="rId37"/>
    <s:sheet name="Income Tax (Details)" sheetId="38" r:id="rId38"/>
    <s:sheet name="Debt (Schedule of Long-term Deb" sheetId="39" r:id="rId39"/>
    <s:sheet name="Debt (Schedule of Long-term D40" sheetId="40" r:id="rId40"/>
    <s:sheet name="Debt (Schedule of Debt Maturiti" sheetId="41" r:id="rId41"/>
    <s:sheet name="Commitments And Contingencies (" sheetId="42" r:id="rId42"/>
    <s:sheet name="Segment Information (Business S" sheetId="43" r:id="rId43"/>
    <s:sheet name="Segment Information (Revenue an" sheetId="44" r:id="rId44"/>
    <s:sheet name="Shareholders' Equity (Earnings " sheetId="45" r:id="rId45"/>
    <s:sheet name="Shareholders' Equity (Earning46" sheetId="46" r:id="rId46"/>
    <s:sheet name="Shareholders' Equity (Changes i" sheetId="47" r:id="rId47"/>
    <s:sheet name="Shareholders' Equity (Treasury " sheetId="48" r:id="rId48"/>
    <s:sheet name="Shareholders' Equity (Stock-bas" sheetId="49" r:id="rId49"/>
    <s:sheet name="Shareholders' Equity (Stock Opt" sheetId="50" r:id="rId50"/>
    <s:sheet name="Shareholders' Equity (Stock O51" sheetId="51" r:id="rId51"/>
    <s:sheet name="Shareholders' Equity (Restricte" sheetId="52" r:id="rId52"/>
    <s:sheet name="Shareholders' Equity (Restric53" sheetId="53" r:id="rId53"/>
    <s:sheet name="Shareholders' Equity (Employee " sheetId="54" r:id="rId54"/>
    <s:sheet name="Shareholders' Equity (Employe55" sheetId="55" r:id="rId55"/>
    <s:sheet name="Business Acquisition (Narrative" sheetId="56" r:id="rId56"/>
    <s:sheet name="Business Acquisition Business C" sheetId="57" r:id="rId57"/>
    <s:sheet name="Subsequent Event (Details)" sheetId="58" r:id="rId58"/>
  </s:sheets>
  <s:definedNames/>
  <s:calcPr calcId="124519" calcMode="auto" fullCalcOnLoad="1"/>
</s:workbook>
</file>

<file path=xl/sharedStrings.xml><?xml version="1.0" encoding="utf-8"?>
<sst xmlns="http://schemas.openxmlformats.org/spreadsheetml/2006/main" uniqueCount="518">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Trading Symbol</t>
  </si>
  <si>
    <t>EXAC</t>
  </si>
  <si>
    <t>Document Fiscal Period Focus</t>
  </si>
  <si>
    <t>Q3</t>
  </si>
  <si>
    <t>Entity Registrant Name</t>
  </si>
  <si>
    <t>EXACTECH INC</t>
  </si>
  <si>
    <t>Entity Central Index Key</t>
  </si>
  <si>
    <t>Current Fiscal Year End Date</t>
  </si>
  <si>
    <t>--12-31</t>
  </si>
  <si>
    <t>Entity Filer Category</t>
  </si>
  <si>
    <t>Accelerated Filer</t>
  </si>
  <si>
    <t>Entity Common Stock, Shares Outstanding</t>
  </si>
  <si>
    <t>Condensed Consolidated Balance Sheets - USD ($)</t>
  </si>
  <si>
    <t>Dec. 31, 2015</t>
  </si>
  <si>
    <t>ASSETS</t>
  </si>
  <si>
    <t>Cash and cash equivalents</t>
  </si>
  <si>
    <t>Accounts receivable, net of allowances of $1,122 and $1,011</t>
  </si>
  <si>
    <t>Prepaid expenses and other assets, net</t>
  </si>
  <si>
    <t>Income taxes receivable</t>
  </si>
  <si>
    <t>Inventories – current</t>
  </si>
  <si>
    <t>Total current assets</t>
  </si>
  <si>
    <t>PROPERTY AND EQUIPMENT:</t>
  </si>
  <si>
    <t>Land</t>
  </si>
  <si>
    <t>Machinery and equipment</t>
  </si>
  <si>
    <t>Surgical instruments</t>
  </si>
  <si>
    <t>Furniture and fixtures</t>
  </si>
  <si>
    <t>Facilities</t>
  </si>
  <si>
    <t>Projects in process</t>
  </si>
  <si>
    <t>Total property and equipment</t>
  </si>
  <si>
    <t>Accumulated depreciation</t>
  </si>
  <si>
    <t>Net property and equipment</t>
  </si>
  <si>
    <t>OTHER ASSETS:</t>
  </si>
  <si>
    <t>Deferred financing and deposits, net</t>
  </si>
  <si>
    <t>Deferred tax assets</t>
  </si>
  <si>
    <t>Non-current inventories</t>
  </si>
  <si>
    <t>Goodwill</t>
  </si>
  <si>
    <t>Total other assets</t>
  </si>
  <si>
    <t>TOTAL ASSETS</t>
  </si>
  <si>
    <t>LIABILITIES AND SHAREHOLDERS’ EQUITY</t>
  </si>
  <si>
    <t>Accounts payable</t>
  </si>
  <si>
    <t>Income taxes payable</t>
  </si>
  <si>
    <t>Accrued expenses and other liabilities</t>
  </si>
  <si>
    <t>Other current liabilities</t>
  </si>
  <si>
    <t>Total current liabilities</t>
  </si>
  <si>
    <t>LONG-TERM LIABILITIES:</t>
  </si>
  <si>
    <t>Deferred tax liabilities</t>
  </si>
  <si>
    <t>Line of credit</t>
  </si>
  <si>
    <t>Other long-term liabilities</t>
  </si>
  <si>
    <t>Total long-term liabilities</t>
  </si>
  <si>
    <t>Total liabilities</t>
  </si>
  <si>
    <t>SHAREHOLDERS’ EQUITY:</t>
  </si>
  <si>
    <t>Common stock</t>
  </si>
  <si>
    <t>Additional paid-in capital</t>
  </si>
  <si>
    <t>Treasury Stock</t>
  </si>
  <si>
    <t>Accumulated other comprehensive loss</t>
  </si>
  <si>
    <t>Retained earnings</t>
  </si>
  <si>
    <t>Total shareholders’ equity</t>
  </si>
  <si>
    <t>TOTAL LIABILITIES AND SHAREHOLDERS’ EQUITY</t>
  </si>
  <si>
    <t>Product licenses and designs</t>
  </si>
  <si>
    <t>Product licenses and designs, net</t>
  </si>
  <si>
    <t>Patents and trademarks</t>
  </si>
  <si>
    <t>Customer relationships</t>
  </si>
  <si>
    <t>Condensed Consolidated Balance Sheets (Parenthetical) - USD ($) $ in Thousands</t>
  </si>
  <si>
    <t>Statement Of Financial Position [Abstract]</t>
  </si>
  <si>
    <t>Accounts receivable, allowance</t>
  </si>
  <si>
    <t>Condensed Consolidated Statements of Income - USD ($) $ in Thousands</t>
  </si>
  <si>
    <t>3 Months Ended</t>
  </si>
  <si>
    <t>Sep. 30, 2015</t>
  </si>
  <si>
    <t>Income Statement [Abstract]</t>
  </si>
  <si>
    <t>NET SALES</t>
  </si>
  <si>
    <t>COST OF GOODS SOLD</t>
  </si>
  <si>
    <t>Gross profit</t>
  </si>
  <si>
    <t>OPERATING EXPENSES:</t>
  </si>
  <si>
    <t>Sales and marketing</t>
  </si>
  <si>
    <t>General and administrative</t>
  </si>
  <si>
    <t>Research and development</t>
  </si>
  <si>
    <t>Depreciation and amortization</t>
  </si>
  <si>
    <t>Total operating expenses</t>
  </si>
  <si>
    <t>INCOME FROM OPERATIONS</t>
  </si>
  <si>
    <t>OTHER INCOME (EXPENSE):</t>
  </si>
  <si>
    <t>Interest income</t>
  </si>
  <si>
    <t>Other income</t>
  </si>
  <si>
    <t>Interest expense</t>
  </si>
  <si>
    <t>Foreign currency gain (loss), net</t>
  </si>
  <si>
    <t>Total other income (expense)</t>
  </si>
  <si>
    <t>INCOME BEFORE INCOME TAXES</t>
  </si>
  <si>
    <t>PROVISION FOR INCOME TAXES</t>
  </si>
  <si>
    <t>NET INCOME</t>
  </si>
  <si>
    <t>BASIC EARNINGS PER SHARE</t>
  </si>
  <si>
    <t>DILUTED EARNINGS PER SHARE</t>
  </si>
  <si>
    <t>Condensed Consolidated Statements Of Comprehensive Income (Loss) - USD ($) $ in Thousands</t>
  </si>
  <si>
    <t>Statement Of Income And Comprehensive Income [Abstract]</t>
  </si>
  <si>
    <t>Net Income</t>
  </si>
  <si>
    <t>Other comprehensive income (loss), net of tax:</t>
  </si>
  <si>
    <t>Change in fair value of cash flow hedge</t>
  </si>
  <si>
    <t>Change in currency translation</t>
  </si>
  <si>
    <t>Other comprehensive income (loss), net of tax</t>
  </si>
  <si>
    <t>Comprehensive income</t>
  </si>
  <si>
    <t>Condensed Consolidated Statements of Cash Flows - USD ($) $ in Thousands</t>
  </si>
  <si>
    <t>OPERATING ACTIVITIES:</t>
  </si>
  <si>
    <t>Net income</t>
  </si>
  <si>
    <t>Adjustments to reconcile net income to net cash provided by (used in) operating activities:</t>
  </si>
  <si>
    <t>Provision for allowance for doubtful accounts and sales returns</t>
  </si>
  <si>
    <t>Inventory allowance</t>
  </si>
  <si>
    <t>Restricted common stock issued for services</t>
  </si>
  <si>
    <t>Compensation cost of stock awards</t>
  </si>
  <si>
    <t>Loss on disposal of equipment</t>
  </si>
  <si>
    <t>Loss on disposal of intangible assets</t>
  </si>
  <si>
    <t>Foreign currency option loss</t>
  </si>
  <si>
    <t>Foreign currency exchange (gain) loss</t>
  </si>
  <si>
    <t>Deferred income taxes</t>
  </si>
  <si>
    <t>Changes in assets and liabilities, net of business combination effect, which provided (used) cash:</t>
  </si>
  <si>
    <t>Accounts receivable</t>
  </si>
  <si>
    <t>Prepaids and other assets</t>
  </si>
  <si>
    <t>Inventories</t>
  </si>
  <si>
    <t>Income taxes receivable/payable</t>
  </si>
  <si>
    <t>Accrued expense &amp; other liabilities</t>
  </si>
  <si>
    <t>Net cash provided by operating activities</t>
  </si>
  <si>
    <t>INVESTING ACTIVITIES:</t>
  </si>
  <si>
    <t>Purchases of property and equipment</t>
  </si>
  <si>
    <t>Purchase of business, net of cash acquired</t>
  </si>
  <si>
    <t>Proceeds from sale of property and equipment</t>
  </si>
  <si>
    <t>Purchase of intangible assets</t>
  </si>
  <si>
    <t>Net cash used in investing activities</t>
  </si>
  <si>
    <t>FINANCING ACTIVITIES:</t>
  </si>
  <si>
    <t>Net borrowings on line of credit</t>
  </si>
  <si>
    <t>Principal payments on debt</t>
  </si>
  <si>
    <t>Payments of contingency consideration</t>
  </si>
  <si>
    <t>Payments on capital leases</t>
  </si>
  <si>
    <t>Debt issuance costs</t>
  </si>
  <si>
    <t>Repurchase of common stock</t>
  </si>
  <si>
    <t>Proceeds from issuance of common stock</t>
  </si>
  <si>
    <t>Net cash provided by financing activities</t>
  </si>
  <si>
    <t>Effect of foreign currency translation on cash and cash equivalents</t>
  </si>
  <si>
    <t>NET (DECREASE) INCREASE IN CASH AND CASH EQUIVALENTS</t>
  </si>
  <si>
    <t>CASH AND CASH EQUIVALENTS, BEGINNING OF PERIOD</t>
  </si>
  <si>
    <t>CASH AND CASH EQUIVALENTS, END OF PERIOD</t>
  </si>
  <si>
    <t>SUPPLEMENTAL DISCLOSURES OF CASH FLOW INFORMATION:</t>
  </si>
  <si>
    <t>Interest</t>
  </si>
  <si>
    <t>Income taxes</t>
  </si>
  <si>
    <t>Non-cash investing and financing activities:</t>
  </si>
  <si>
    <t>Cash flow hedge gain, net of tax</t>
  </si>
  <si>
    <t>Capitalized lease additions</t>
  </si>
  <si>
    <t>Purchase of equipment payable</t>
  </si>
  <si>
    <t>Business combination, contingent consideration payable</t>
  </si>
  <si>
    <t>Basis Of Presentation</t>
  </si>
  <si>
    <t>Organization Consolidation And Presentation Of Financial Statements [Abstract]</t>
  </si>
  <si>
    <t xml:space="preserve">1.
BASIS OF PRESENTATION The accompanying unaudited condensed consolidated financial statements of Exactech, Inc. and its subsidiaries (the “Company”, “Exactech”, “we”, “us” or “our”), which are for interim periods, have been prepared in accordance with the rules and regulations of the Securities and Exchange Commission relating to interim financial statements. These unaudited condensed consolidated financial statements do not include all disclosures provided in the Company's audited annual financial statements. The condensed financial statements should be read in conjunction with the audited financial statements and notes contained in Exactech's Annual Report on Form 10-K for the year ended December 31, 2015, as filed with the Securities and Exchange Commission. In the opinion of management, all adjustments considered necessary for a fair presentation have been included, consisting of normal recurring adjustments. Our subsidiaries, Exactech Asia, Exactech UK, Exactech Japan, Exactech France, Exactech Taiwan, Exactech Deutschland, Exactech Ibérica, Exactech International Operations, Blue Ortho, Exactech Australia and Exactech U.S., are consolidated for financial reporting purposes, and all intercompany balances and transactions have been eliminated. Results of operations for the nine month period ended September 30, 2016 are not necessarily indicative of the results to be expected for the full year. Certain amounts reported for prior periods have been reclassified to be consistent with the current period presentation. During the first quarter of 2016, we changed the classification of surgical instrumentation not yet placed in service from non-current inventory in the other assets category to surgical instrumentation in the property, plant and equipment category. In order to present comparable financial statements, we reclassified $14.4 million of non-current inventory in the December 31, 2015 balance sheet to property, plant and equipment. We also reclassified the effect of the classification change on the cash flow statement for the nine months ended September 30, 2015 by reducing cash used for inventory by $4.8 million in cash flow from operations and increasing the cash used for property, plant and equipment in cash flow from investing. The prior period reclassification had no impact on our condensed consolidated statements of income or equity in the condensed consolidated balance sheets. During the third quarter of 2016, we reclassified the inventory allowance reconciling items for the nine months ended September 30, 2015 reported on the cash flow statement and in Note 6 to the condensed consolidated financial statements. The prior period change resulted in no impact on our operating cash flows in our condensed consolidated statements of cash flows, our condensed consolidated statements of income or equity in the condensed consolidated balance sheets. </t>
  </si>
  <si>
    <t>New Accounting Pronouncements And Standards</t>
  </si>
  <si>
    <t>New Accounting Pronouncements And Changes In Accounting Principles [Abstract]</t>
  </si>
  <si>
    <t>2.
NEW ACCOUNTING PRONOUNCEMENTS AND STANDARDS In October 2016, the Financial Accounting Standards Board (“FASB”) issued new guidance which allows recognition of the income tax consequences upon intra-entity transfers of assets other than inventory when the transfer occurs. The guidance should be applied on a modified retrospective basis through a cumulative-effect adjustment to retained earnings as of the beginning of the period of adoption. The new guidance is effective for annual and interim periods beginning after December 15, 2017, and early adoption is permitted. We are currently assessing the impact of adopting this guidance on our financial statements. In August 2016, the FASB issued new guidance to clarify how certain transactions are presented and classified in the statement of cash flows. The guidance is aimed at reducing the existing diversity in practice. The guidance will be effective for annual and interim periods beginning after December 15, 2017, with early adoption permitted. We are currently assessing the impact of adopting this guidance on our financial statements. In March 2016, the FASB issued updated guidance related to accounting for employee share-based payments. The guidance simplifies the accounting for employee share-based payment transactions, including the accounting for income taxes, forfeitures, and statutory tax withholding requirements, as well as classification in the statement of cash flows. The guidance is effective for annual and interim periods beginning after December 15, 2016, and early adoption is permitted. We are currently assessing the impact of adopting this guidance on our financial statements. In February 2016, the FASB issued updated guidance on leases. The new standard requires all lessees to recognize a lease liability and a right-of-use asset, measured at the present value of the future minimum lease payments, at the lease commencement date. Lessor accounting remains largely unchanged under the new guidance. A modified retrospective approach should be applied for leases existing at the beginning of the earliest comparative period presented in the financial statements. The guidance is effective for annual and interim periods beginning after December 15, 2018, and early adoption is permitted. We are currently assessing the impact of adopting this guidance on our financial statements. In November 2015, the FASB issued amended guidance on income taxes, which simplifies the classification of deferred income tax liabilities and assets in a classified statement of financial position. The amendment requires entities that present a classified balance sheet to classify all deferred tax liabilities and assets as a noncurrent amount. The amendment is effective for fiscal years and interim periods within those years beginning after December 15, 2016, and may be early adopted on a prospective basis or on a retrospective basis to all periods presented. In the first quarter of 2016 we adopted the amended guidance on a retrospective basis, and reclassified $1.7 million of current deferred tax assets to non-current deferred tax liabilities as of December 31, 2015. In September 2015, the FASB issued guidance on business combination provisional adjustments during the measurement period. The new standard requires that an acquirer recognize adjustments to provisional amounts that are identified during the measurement period in the reporting period in which the adjustment amounts are determined. The guidance is effective for annual and interim periods beginning on or after December 15, 2017, and early application is permitted. We are currently assessing the impact of adopting this guidance on our financial statements; however, we do not expect the adoption of this guidance to have a material impact on our financial position or results of operations. In May 2014, the FASB issued new revenue recognition guidance that supersedes the existing revenue recognition guidance and most industry-specific guidance applicable to revenue recognition. The new guidance is based on the principle that revenue is recognized upon the transfer of goods or services to customers in an amount that reflects the consideration to which the entity expects to be entitled in exchange for those goods or services. The guidance will also result in enhanced disclosures about revenue, provide guidance for transactions that were not previously addressed comprehensively, and clarify guidance for multiple-element arrangements. In July 2015, the FASB delayed the effective date of this guidance by one year. The guidance is effective for the first fiscal quarter of 2018, and early application is not permitted earlier than January 1, 2015. We are currently assessing the impact of adopting this guidance on our financial statements.</t>
  </si>
  <si>
    <t>Fair Value Measures</t>
  </si>
  <si>
    <t>Fair Value Disclosures [Abstract]</t>
  </si>
  <si>
    <t>3.
FAIR VALUE MEASURES Our financial instruments include cash and cash equivalents, trade receivables, debt, and foreign currency hedges. The carrying amounts of cash and cash equivalents, and trade receivables approximate fair value due to their short maturities. The carrying amount of debt approximates fair value due to the variable interest rate associated with the debt. The fair values of foreign currency hedges are based on dealer quotes. The table below provides information on our liabilities that are measured at fair value on a recurring basis:
(In Thousands)
Total Fair Value
Quoted Prices in Active Markets (Level 1)
Significant Other Observable Inputs (Level 2)
Significant Unobservable Inputs (Level 3)
September 30, 2016
Liabilities
Contingent consideration
$
8,599
$
—
$
—
$
8,599
Total:
$
8,599
$
—
$
—
$
8,599
December 31, 2015
Liabilities
Contingent consideration
$
6,222
$
—
$
—
$
6,222
Total:
$
6,222
$
—
$
—
$
6,222
The fair value of our contingent consideration liability is management's best estimate based on the present value of estimated payment scenarios, which is determined based on inputs not observable in the market. We use assumptions we believe would be made by a market participant. We evaluate our estimates on a quarterly basis, as additional data impacting the assumptions is obtained, and recognize any changes in the unaudited condensed consolidated statements of income. See Note 12, Business Acquisition, for further discussion on the contingent consideration.</t>
  </si>
  <si>
    <t>Goodwill And Other Intangible Assets</t>
  </si>
  <si>
    <t>Goodwill And Intangible Assets Disclosure [Abstract]</t>
  </si>
  <si>
    <t>4.
GOODWILL AND OTHER INTANGIBLE ASSETS Goodwill – The following table provides the changes to the carrying value of goodwill for the nine month period ended September 30, 2016:
(in thousands)
Extremities
Knee
Hip
Biologics and Spine
Other
Total
Balance as of December 31, 2015
$
4,461
$
5,132
$
904
$
7,553
$
800
$
18,850
Acquired goodwill
927
1,545
463
—
154
3,089
Foreign currency translation effects
208
227
69
—
36
540
Balance as of September 30, 2016
$
5,596
$
6,904
$
1,436
$
7,553
$
990
$
22,479
We test goodwill for impairment annually as of the 1 st Other Intangible Assets – The following table summarizes the carrying values of our other intangible assets at September 30, 2016 and December 31, 2015:
(in thousands)
Carrying Value
Accumulated Amortization
Net Carrying Value
Weighted Avg Amortization Period
Balance at September 30, 2016
Product licenses and designs
$
16,942
$
6,546
$
10,396
11.0
Patents and trademarks
4,679
3,451
1,228
14.2
Customer relationships
3,534
2,957
577
6.9
Balance at December 31, 2015
Product licenses and designs
$
16,675
$
5,554
$
11,121
11.0
Patents and trademarks
4,678
3,252
1,426
14.2
Customer relationships
2,923
2,831
92
6.9</t>
  </si>
  <si>
    <t>Hedging Activities And Foreign Currency Translation</t>
  </si>
  <si>
    <t>Foreign Currency Translation And Hedging Activities [Abstract]</t>
  </si>
  <si>
    <t xml:space="preserve">5.
HEDGING ACTIVITIES AND FOREIGN CURRENCY TRANSLATION Foreign Currency Transactions The following table provides information on the components of our foreign currency transactions recognized in the unaudited condensed consolidated statements of income:
(in thousands)
Three Months Ended September 30,
Nine Months Ended September 30,
2016
2015
2016
2015
Foreign currency transactions gain (loss)
$
155
$
23
$
1,081
$
(475
)
Foreign currency option loss
(82
)
(126
)
(416
)
(387
)
Foreign currency gain (loss), net
$
73
$
(103
)
$
665
$
(862
)
Foreign Currency Transactions – Gains and losses resulting from our transactions and our subsidiaries’ transactions that are made in currencies different from our and their own are included in income as they occur and as other income (expense) in the condensed consolidated statements of income. Foreign Currency Options – During 2016, we entered into foreign currency forward contracts as economic hedges against the exchange rate fluctuations of the U.S. Dollar (USD) against the Euro (EUR), the British Pound (GBP) and the Japanese Yen (JPY). During the nine months ended September 30, 2016, we recognized losses of $0.4 million related to these instruments. The recognized losses were recorded in other income (expense) in the unaudited condensed consolidated statements of income related to the fair value of these currency options based upon dealers’ quotes. During 2015, we entered into foreign currency forward contracts as economic hedges against the strengthening of the USD against the EUR and the JPY. During the nine months ended September 30, 2015, we recognized a loss of $0.4 million in the condensed consolidated statements of income related to the fair value of these currency options based upon dealers’ quotes. Foreign Currency Translation We are exposed to market risk related to changes in foreign currency exchange rates. The functional currency of substantially all of our international subsidiaries is their local currency. Transactions are translated into USD, and translation gains and losses are recognized in “Other comprehensive income (loss)”. Fluctuations in exchange rates affect our financial position and results of operations. The majority of our foreign currency exposure is to the EUR, GBP, Australian Dollar (AUD) and JPY. During the nine months ended September 30, 2016, translation gains were $2.4 million, which were primarily due to the weakening of the GBP and offset partially by the strengthening of the JPY and the AUD in each case against the USD. During the nine months ended September 30, 2015, translation losses were $2.7 million, which were primarily due to the weakening of the JPY against the USD, offset partially by the strengthening of the EUR and GBP against the USD. We do not expect that translation gains and losses for the balance of the year ending December 31, 2016 will have a material adverse effect on our financial position, results of operations or cash flows. Hedging Activities We do not enter into or hold derivative instruments for trading or speculative purposes. During December 2015, we terminated our interest rate swap, which we had entered into to eliminate variability in future cash flows by converting LIBOR-based variable-rate interest payments into fixed-rate interest payments. The fair value of our interest rate swap agreement was based on dealer quotes. The change in fair value during the nine months ended September 30, 2015 of $6,000 was recorded as accumulated other comprehensive loss in the consolidated balance sheets. </t>
  </si>
  <si>
    <t>Inventory Disclosure [Abstract]</t>
  </si>
  <si>
    <t>6.
INVENTORIES Inventories are valued at the lower of cost or net realizable value using a FIFO inventory method. Inventory is comprised of implants and instruments held for sale, including implants consigned or loaned to customers and agents. The consigned or loaned inventory remains our inventory until we are notified of the implantation. We are required to maintain substantial levels of inventory because it is necessary to maintain all sizes of each component to fill customer orders. The size of the component to be used for a specific patient is typically not known with certainty until the time of surgery, and certain sizes are typically used less frequently than the “standard” sizes. Due to this uncertainty, a minimum of one of each size of each component in the system to be used must be available to each sales representative at the time of surgery, including unusual sizes that will be sold less frequently than “standard” sizes. Although we may conclude that it is more likely than not that all quantities on hand of certain sizes will eventually not be sold, we do not consider such items “excess inventory,” as our business model requires that we maintain such quantities in order to sell the “standard” sizes. As a result of the need to maintain substantial levels of all sizes and components of inventory, we are subject to the risk of inventory obsolescence. In the event that a substantial portion of our inventory becomes obsolete, it would have a material adverse effect on the Company. An allowance charge for slow moving inventories is recorded based upon an analysis of slow moving inventory items within a product group level. The slow moving inventory allowance is analyzed and calculated based on comparing the current quantity of inventory to historical sales and provides an allowance for any slow moving inventory on a systematic basis, which recognizes the cost of anticipated future obsolescence over the average fifteen year expected life of product groups. We believe this method is appropriate as it recognizes the lack of utility of these items (as a charge to cost of goods sold) over the related product group revenue life cycle. The key inputs to our slow moving allowance are trailing twelve months usage and the expected product life. Due to the nature of slow moving inventory changes in sales patterns from historical trends and future product release schedules, this could impact our allowance analysis. For items that we identify as obsolete, we record a charge to reduce their carrying value to net realizable value. We also maintain an allowance for discrepant inventory to allow for items that are lost or damaged. Allowance charges for the three and nine months ended September 30, 2016 were $1.1 million and $3.4 million, respectively. Allowance charges for the three and nine months ended September 30, 2015 were $1.4 million and $3.5 million, respectively. We also test our inventory levels for the amount of inventory that we expect to sell within one year. Due to the scope of products required to support surgeries and the fact that we stock new subsidiaries, add consignment locations, and launch new products, the level of inventory often exceeds the forecasted level of cost of goods sold for the next twelve months. We classify our estimate of such inventory as non-current. The following table summarizes our classifications of inventory as of September 30, 2016 and December 31, 2015:
(in thousands)
September 30, 2016
December 31, 2015
Raw materials
$
21,437
$
19,481
Work in process
1,609
1,633
Finished goods on hand
16,524
14,497
Finished goods on loan/consignment
50,337
44,813
Inventory total
89,907
80,424
Non-current inventories
12,341
8,995
Inventories, current
$
77,566
$
71,429</t>
  </si>
  <si>
    <t>Income Tax</t>
  </si>
  <si>
    <t>Income Tax Disclosure [Abstract]</t>
  </si>
  <si>
    <t xml:space="preserve">7.
INCOME TAX At September 30, 2016, net operating loss carry forwards of our foreign and domestic subsidiaries totaled $29 million, some of which begin to expire in 2020. For accounting purposes, the estimated tax effect of these net operating loss carry forwards results in a deferred tax asset. The deferred tax asset associated with these losses was $8.7 million with a valuation allowance of $4.8 million charged against this deferred tax asset assuming these losses will not be fully realized. At December 31, 2015, these net operating loss carry forwards totaled $27.3 million, and the deferred tax asset was $8.5 million with a valuation allowance of $4.3 million charged against this deferred tax asset assuming these losses will not be fully realized. Our income tax returns are subject to examination in numerous state, federal and foreign jurisdictions due to the multiple income tax jurisdictions in which we operate. We are not currently aware of any material open examinations in any such jurisdiction. As of September 30, 2016, we had no liability recorded as an uncertain tax benefit. </t>
  </si>
  <si>
    <t>Debt</t>
  </si>
  <si>
    <t>Debt Disclosure [Abstract]</t>
  </si>
  <si>
    <t>8.
DEBT Debt consisted of the following as of September 30, 2016 and December 31, 2015:
(in thousands)
September 30, 2016
December 31, 2015
Business line of credit payable on a revolving basis, plus interest based on adjustable rate as determined by one month LIBOR based on our ratio of funded debt to EBITDA, 1.81% as of September 30, 2016.
20,000
16,000
Total debt
$
20,000
$
16,000
The following is a schedule of future debt maturities as of September 30, 2016, for the years ending December 31 (in thousands):
2016
$
—
2017
—
2018
—
2019
—
2020
20,000
Thereafter
—
$
20,000</t>
  </si>
  <si>
    <t>Commitments And Contingencies</t>
  </si>
  <si>
    <t>Commitments And Contingencies Disclosure [Abstract]</t>
  </si>
  <si>
    <t>9.
COMMITMENTS AND CONTINGENCIES Litigation There are various claims, lawsuits, and disputes with third parties and pending actions involving various allegations against us incident to the operation of our business, principally product liability cases. While we believe that the various claims are without merit, we are unable to predict the ultimate outcome of such litigation. We therefore maintain insurance, subject to self-insured retention limits, for all such claims, and establish accruals for product liability and other claims based upon our experience with similar past claims, advice of counsel and the best information reasonably available. At September 30, 2016 and December 31, 2015, we had $120,000 and $100,000 accrued, respectively, for product liability claims. These product liability claims are subject to various uncertainties, and it is possible that they may be resolved unfavorably to us. While it is not possible to predict with certainty the outcome of the various cases, it is the opinion of management that, upon ultimate resolution, the cases will not have a material adverse effect on our consolidated financial position, results of operations or cash flows. Our insurance policies covering product liability claims must be renewed annually. Although we have been able to obtain insurance coverage for product liability claims at a cost and on other terms and conditions that have been acceptable to us, we may not be able to procure acceptable policies in the future. Purchase Commitments At September 30, 2016, we had outstanding commitments for the purchase of inventory, raw materials and supplies of $13.5 million and outstanding commitments for the purchase of capital equipment of $5.4 million. Purchases under our distribution agreements were $2.5 million during the nine months ended September 30, 2016. In June 2016 we entered into an agreement to pay a total of $5.9 million for the naming of the Exactech Arena at the newly remodeled Stephen C. O’Connell Center, a sports and entertainment complex on the University of Florida’s campus. Payments will be made annually over the term of the agreement. The sponsorship gives us presence at the venue, use of University of Florida facilities and television coverage and commercial spots on Fox Sports Sun and Fox Sports Florida during arena events. The 10-year agreement will become effective December 1, 2016, and contains an option to extend for an additional five years. Our Taiwanese subsidiary, Exactech Taiwan, entered into a license agreement with the Industrial Technology Research Institute (ITRI) and the National Taiwan University Hospital (NTUH) for the rights to technology and patents related to the repair of cartilage lesions. As of September 30, 2016, we have paid approximately $2.1 million for the licenses, patents, and equipment related to this license agreement, and we will make royalty payments when the technology becomes marketable. Using the technology, we plan to launch a cartilage repair program that will include a device and method for the treatment and repair of cartilage in the knee joint. It is expected that the project will require us to complete human clinical trials under the guidance of the Food &amp; Drug Administration in order to obtain pre-market approval for the device in the United States. The agreement terms include a license fee based on the achievement of specific, regulatory milestones and a royalty arrangement based on sales once regulatory clearances are established.</t>
  </si>
  <si>
    <t>Segment Information</t>
  </si>
  <si>
    <t>Segment Reporting [Abstract]</t>
  </si>
  <si>
    <t>10.
SEGMENT INFORMATION We evaluate our operating segments by our major product lines: extremity implants, knee implants, hip implants, biologics and spine, and other products. The “other products” segment includes miscellaneous sales categories, such as surgical instruments held for sale, bone cement, instrument rental fees, shipping charges, and other implant product lines. Evaluation of the performance of operating segments is based on their respective incomes from operations before taxes, interest income and expense, and nonrecurring items. Intersegment sales and transfers are not significant. The accounting policies of the reportable segments are the same as those described in Note 2 of the notes to our audited consolidated financial statements included in our Annual Report on Form 10-K for the year ended December 31, 2015. Total assets not identified with a specific segment are listed as “corporate” and include cash and cash equivalents, accounts receivable, income taxes receivable, deposits and prepaid expenses, deferred tax assets, land, facilities, office furniture and computer equipment, notes receivable, and other investments. Depreciation and amortization on corporate assets is allocated to the product segments for purposes of evaluating the income (loss) from operations, and capitalized surgical instruments are allocated to the appropriate product line supported by those assets. Summarized information concerning our reportable segments is shown in the following table (in thousands):
Three Months Ended September 30,
Extremity
Knee
Hip
Biologics &amp; Spine
Other
Corporate
Total
2016
Net sales
$
22,776
$
16,980
$
11,590
$
4,359
$
4,214
$
—
$
59,919
Segment profit (loss)
4,663
600
26
(542
)
(158
)
(41
)
4,548
Total assets, net
45,513
73,962
41,541
24,579
9,640
104,837
300,072
Capital expenditures
1,761
481
1,401
539
334
2,655
7,171
Depreciation and Amortization
1,103
1,307
957
381
306
825
4,879
2015
Net sales
$
19,974
$
15,313
$
9,925
$
5,663
$
5,362
$
—
$
56,237
Segment profit (loss)
3,761
521
60
70
130
(357
)
4,185
Total assets, net
37,033
67,479
34,014
22,442
13,220
102,978
277,166
Capital expenditures
1,237
1,380
1,243
70
8
661
4,599
Depreciation and Amortization
620
1,729
629
255
140
1,029
4,402
Nine Months Ended September 30,
Extremity
Knee
Hip
Biologics &amp; Spine
Other
Corporate
Total
2016
Net sales
$
71,160
$
55,557
$
35,302
$
15,186
$
14,136
$
—
$
191,341
Segment profit (loss)
14,700
2,306
565
(85
)
48
99
17,633
Total assets, net
45,513
73,962
41,541
24,579
9,640
104,837
300,072
Capital expenditures
4,374
4,577
3,919
1,031
4,937
6,149
24,987
Depreciation and Amortization
2,542
5,067
2,320
876
675
2,766
14,246
2015
Net sales
$
61,533
$
52,708
$
31,820
$
16,676
$
16,369
$
—
$
179,106
Segment profit (loss)
12,498
2,648
1,093
395
109
(1,624
)
15,119
Total assets, net
37,033
67,479
34,014
22,442
13,220
102,978
277,166
Capital expenditures
3,146
4,576
2,921
1,195
668
1,530
14,036
Depreciation and Amortization
2,193
5,437
2,074
814
406
2,907
13,831
Geographic distribution of our long-lived assets and inventory is shown in the following table (in thousands):
As of:
September 30, 2016
December 31, 2015
Domestic
International
Domestic
International
Long lived assets, gross
$
170,170
$
63,255
$
161,672
$
53,859
Accumulated depreciation and amortization
(91,019
)
(23,982
)
(88,958
)
(19,391
)
Long lived assets, net
79,151
39,273
72,714
34,468
Inventory
$
55,000
$
34,907
$
43,725
$
36,699
Geographic distribution of our sales is summarized in the following table (in thousands):
Three Months Ended September 30,
2016
2015
% Inc/Decr
Domestic sales
$
42,242
$
40,719
3.7
International sales
17,677
15,518
13.9
Total sales
$
59,919
$
56,237
6.5
Nine Months Ended September 30,
2016
2015
% Inc/Decr
Domestic sales
$
131,427
$
123,262
6.6
International sales
59,914
55,844
7.3
Total sales
$
191,341
$
179,106
6.8</t>
  </si>
  <si>
    <t>Shareholders' Equity</t>
  </si>
  <si>
    <t>Stockholders Equity Note [Abstract]</t>
  </si>
  <si>
    <t>11.
SHAREHOLDERS’ EQUITY 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6
September 30, 2015
Net income
$
3,165
$
2,878
Basic EPS:
Net income available to common shareholders
$
3,165
14,123
$
0.22
$
2,878
14,058
$
0.20
Effect of dilutive securities:
Stock options
247
143
Diluted EPS:
Net income available to common shareholders plus assumed conversions
$
3,165
14,370
$
0.22
$
2,878
14,201
$
0.20
Nine Months Ended
Nine Months Ended
(in thousands, except per share amounts)
September 30, 2016
September 30, 2015
Net income
$
11,953
$
10,651
Basic EPS:
Net income available to common shareholders
$
11,953
14,108
$
0.85
$
10,651
13,996
$
0.76
Effect of dilutive securities:
Stock options
195
205
Diluted EPS:
Net income available to common shareholders plus assumed conversions
$
11,953
14,303
$
0.84
$
10,651
$
14,201
$
0.75
For the three months ended September 30, 2016, weighted average options to purchase 18,500 shares of common stock were outstanding but were not included in the computation of diluted EPS because the options were antidilutive under the treasury stock method. For the three months ended September 30, 2015, weighted average options to purchase 446,088 shares of common stock were not included in the computation of diluted EPS because the options were antidilutive under the treasury stock method. For the nine months ended September 30, 2016, weighted average options to purchase 183,737 shares of common stock were outstanding but were not included in the computation of diluted EPS because the options were antidilutive under the treasury stock method. For the nine months ended September 30, 2015, weighted average options to purchase 308,680 shares of common stock were not included in the computation of diluted EPS because the options were antidilutive under the treasury stock method. Changes in Shareholders’ Equity: The following is a summary of the changes in shareholders’ equity for the nine months ended September 30, 2016:
Common Stock
Additional Paid-In
Common Stock Held in
Retained
Accumulated Other Comprehensive
(in thousands)
Shares
Amount
Capital
Treasury
Earnings
Income (Loss)
Total
Balance December 31, 2015
14,154
$
142
$
81,963
$
—
$
158,270
$
(11,986
)
$
228,389
Net income
—
—
—
—
11,953
—
11,953
Other comprehensive income (loss), net of tax
—
—
—
—
—
2,353
2,353
Exercise of stock options
143
1
2,422
—
—
—
2,423
Issuance of restricted common stock for services
12
—
290
—
—
—
290
Issuance of common stock under Employee Stock Purchase Plan
38
—
591
—
—
—
591
Repurchase of common stock
—
—
—
(3,042
)
—
—
(3,042
)
Compensation cost of stock options
—
—
1,274
—
—
—
1,274
Tax impact on stock awards
—
—
(420
)
—
—
—
(420
)
Balance September 30, 2016
14,347
$
143
$
86,120
$
(3,042
)
$
170,223
$
(9,633
)
$
243,811
Treasury Stock: In December 2015, our Board of Directors authorized the repurchase of up to 1.0 million shares of our common stock over a two-year period. As of September 30, 2016, we had repurchased 163,529 shares of our common stock at an average price of $18.60 per share, or an aggregate of $3.0 million. Stock-based Compensation Awards: We sponsor an Executive Incentive Compensation Plan, which provides for the award of stock-based compensation, including options, stock appreciation rights, restricted stock and other stock-based incentive compensation awards to key employees, directors and independent agents and consultants. We implemented a comprehensive, consolidated incentive compensation plan upon shareholder approval at our Annual Meeting of Shareholders on May 7, 2009, which was amended and restated at our 2014 Annual Meeting of Shareholders, held on May 8, 2014, to increase the maximum number of shares issuable under the plan by 500,000. We refer to this plan, as amended, as the 2009 Plan. The maximum number of common shares issuable under the 2009 Plan is 1,500,000 plus (a) the number of shares with respect to awards previously granted under our preexisting plans that terminate without being exercised, expire, are forfeited or canceled, plus (b) the number of shares that remain available for future issuance under our preexisting plans plus (c) the number of shares that are surrendered in payment of any awards or any tax withholding with respect thereto. Common stock issued upon exercise of stock options is settled with authorized but unissued shares available. Under the 2009 Plan, the exercise price of option awards equals the market price of our common stock on the date of grant, and each award has a maximum term of ten years. As of September 30, 2016, there were 414,714 total shares remaining issuable under the 2009 Plan. The aggregate compensation cost charged against income with respect to awards issued under the 2009 Plan and the 2009 Employee Stock Purchase Plan, referred to as the 2009 ESPP, was $1.3 million and $1.4 million for the nine months ended September 30, 2016 and 2015, respectively. Income tax benefit on exercises of non-qualified stock options was $0.4 million and $0.4 million for the nine months ended September 30, 2016 and 2015, respectively. As of September 30, 2016, total unrecognized compensation cost related to unvested awards was $1.2 million and is expected to be recognized over a weighted-average period of 1.5 years. Stock Options: A summary of the status of stock option activity under our stock-based compensation plans as of September 30, 2016 and changes during the year to date is presented below:
2016
Options
Weighted Avg Exercise Price
Weighted Avg Remaining Contractual Term
Aggregate Intrinsic Value (In thousands)
Outstanding - January 1
1,217,003
$
18.70
Granted
18,500
23.00
Exercised
(142,963
)
16.95
$
664
Forfeited or Expired
(140,086
)
17.66
Outstanding - September 30
952,454
$
19.20
3.53
$
7,453
Exercisable - September 30
530,602
$
18.05
2.78
$
4,766
Outstanding options, consisting of five-year to ten-year incentive and non-qualified stock options, vest and become exercisable ratably over a three to five year period from the date of grant. The outstanding options expire from five to ten years from the date of grant or upon termination of employment with Exactech, and are contingent upon continued employment during the applicable option term. Certain non-qualified stock options are granted to non-employee sales agents and consultants, and they typically vest ratably over a period of three to four years from the date of grant and expire in five years or less from the date of grant, or upon termination of the agent's or consultant’s contract with Exactech. Restricted Stock Awards: 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In February 2016, the Committee approved equity compensation to the outside members of the Board of Directors for their service on the Board of Directors. The annual compensation for each outside director consists of the grant of stock awards with an aggregate market value of $77,500, payable in four equal quarterly grants of common stock based on the market prices of our common stock on the respective dates of grant. The summary information of the restricted stock grants for the first nine months of 2016 is presented below:
Grant date
February 29, 2016
May 31, 2016
August 31, 2016
Aggregate shares of restricted stock granted
5,190
3,925
3,485
Grant date fair value
$
97,000
$
97,000
$
97,000
Weighted average fair value per share
$
18.65
$
24.68
$
27.79
During February 2015, the Committee approved equity compensation to the outside members of the Board of Directors for their service on the Board of Directors. The annual compensation for each outside director consisted of the grant of stock awards with an aggregate market value of $77,500, payable in four equal quarterly grants of common stock based on the market prices of our common stock on the respective dates of grant. The summary information of the restricted stock grants for the first nine months of 2015 is presented below:
Grant date
February 27, 2015
May 29, 2015
August 31, 2015
Aggregate shares of restricted stock granted
4,974
4,530
4,940
Grant date fair value
$
116,000
$
97,000
$
97,000
Weighted average fair value per share
$
23.35
$
21.38
$
19.61
All of the restricted stock awards in 2016 and 2015 were fully vested at each of the grant dates. The restricted stock awards require no service period and thus contain no risk of, or provision for, forfeiture. Employee Stock Purchase Plan: On February 18, 2009, our Board of Directors adopted the 2009 ESPP, and our shareholders approved the 2009 ESPP at our Annual Meeting of Shareholders on May 7, 2009. Under the 2009 ESPP, employees are able to purchase shares of our common stock at a fifteen percent (15%) discount via payroll deduction, up to a maximum number of shares issuable under the 2009 ESPP of 300,000. In February 2016, our Board of Directors adopted an amendment to the 2009 ESPP to increase the maximum number of shares issuable under the 2009 ESPP to 450,000, which was approved by our shareholders at our Annual Meeting of Shareholders held on May 2, 2016. There are four offering periods during an annual period. As of September 30, 2016, 151,430 shares remained available for purchase under the 2009 ESPP. The fair value of the employees' purchase rights is estimated using the Black-Scholes model. Purchase information and fair value assumptions are presented in the following table:
Nine Months Ended September 30,
2016
2015
Shares purchased
37,749
33,800
Dividend yield
—
—
Expected life
1 year
1 year
Expected volatility
34
%
32
%
Risk free interest rates
0.6
%
0.3
%
Weighted average per share fair value
$
4.73
$
4.87</t>
  </si>
  <si>
    <t>Business Acquisition</t>
  </si>
  <si>
    <t>Business Combinations [Abstract]</t>
  </si>
  <si>
    <t>Business Combination Disclosure</t>
  </si>
  <si>
    <t xml:space="preserve">12.
BUSINESS ACQUISITION Exactech Australia On February 1, 2016, we completed the acquisition of all of the outstanding capital stock of Exactech Australia Pty Ltd, an Australia-based company. Exactech Australia has been our independent importer and distribution partner in Australia for the past four years. The acquisition was accomplished to further the partnership between us and the team at Exactech Australia and to further service customers in the Asia Pacific area. The aggregate purchase price for Exactech Australia will range from $3.1 million AUD to $7.6 million AUD, of which $1.6 million AUD, or $1.1 million USD at a 0.7034 AUD:USD exchange rate, was paid to the Exactech Australia shareholders in cash at the closing of the acquisition, and the remainder will be paid to such shareholders contingent on the achievement of certain future milestones. We expect the contingent payment to be paid over the next two years. Consideration also included $2.0 million USD in forgiven accounts receivable that were owed to us as of February 1, 2016. We are currently awaiting finalization of Exactech Australia’s closing balance sheet to complete purchase accounting. The estimated fair value of the contingent consideration was determined using the following assumptions: discount rates of 3.7%, probability levels of milestone range of outcomes, and expected timing of achievement of contingent consideration earn-out amounts. We financed the acquisition from our operating cash flows. Upon completion of the acquisition, we effectively concluded a pre-existing distribution agreement for the distribution of our products, which was stated at fair value; therefore, we recognized no impact to the statement of income. The accounting for our acquisition of Exactech Australia is preliminary, pending final results of operations and deferred tax liability determination. The preliminary goodwill was determined as the excess of the consideration over the fair value of the net assets acquired, and was due to the synergies we obtained in the extended service in Australia. Goodwill was allocated to the knee, extremity and hip segments based on expected sales for the segments. Pro forma revenue and earnings for the business combination have not been presented because the effects, both individually and in the aggregate, were not material to our results of operations. The following table summarizes the preliminary purchase price allocation and determination of goodwill, which is not deductible for tax purposes, as of February 1, 2016 (in thousands):
Amounts at Acquisition
Consideration:
Cash
$
1,152
Fair value of contingent consideration
2,435
Total Purchase Price
3,587
Forgiveness of pre-existing debt
2,006
5,593
Acquisition related expenses - incurred as of September 30, 2016
$
131
Preliminary identifiable assets acquired and liabilities assumed:
Current assets acquired
1,616
Property and equipment
722
Current liabilities assumed
(208
)
Deferred tax liability assumed
(161
)
Identifiable intangible assets
535
2,504
Goodwill
3,089
Net assets acquired
$
5,593
The identifiable intangible assets are being amortized using the straight-line method using estimated ten year useful lives, and are recorded net of accumulated amortization in Customer relationships on the unaudited condensed consolidated balance sheet. Blue Ortho On January 15, 2015, we completed the acquisition of all of the outstanding capital stock of Blue Ortho SAS, a France-based company. Blue Ortho is the computer-assisted surgical technology development and manufacturing firm that partnered with the Company to develop the ExactechGPS ® The aggregate purchase price for Blue Ortho is a maximum of €10.0 million, of which €2.0 million, or $2.3 million at a 1.16 USD exchange rate at closing, was paid to the Blue Ortho shareholders in cash at the closing of the acquisition, and the remainder will be paid to such shareholders contingent on the achievement of certain future surgical case milestones. The estimated fair value of the contingent consideration was determined using the following assumptions: discount rates of 4.5-6.5%, probability levels of milestone range of outcomes, and expected timing of achievement of contingent consideration earn-out amounts. We expect the contingent consideration to be paid over the next five to ten years. We financed the acquisition from our operating cash flows. We acquired tangible assets of $1.5 million, assumed liabilities of $2.9 million, intangible assets, comprising product licenses and designs, of $7.5 million, and goodwill of $6.5 million. Pro forma revenue and earnings for the business combination have not been presented because the effects, both individually and in the aggregate, were not material to our results of operations. Contingent Consideration The following table summarizes the contingent consideration balance and activity for the nine month period ended September 30, 2016 (in thousands):
Exactech Australia
Blue Ortho
Total
Beginning fair value of contingent liability, December 31, 2015
$
—
$
6,222
$
6,222
Initial fair value of contingent consideration
2,435
—
2,435
Period change in valuation
69
143
212
Payments
—
(669
)
(669
)
Foreign currency translation effects
233
166
399
Contingent liability balance, September 30, 2016
2,737
5,862
8,599
Current liability
(1,327
)
(1,764
)
(3,091
)
Non-current liability
$
1,410
$
4,098
$
5,508
Due to our expected timing of earn-out payments, a portion of the contingent consideration is classified in other current liabilities on our unaudited condensed consolidated balance sheets. The remainder is classified as other non-current liabilities. The change in the contingent consideration during the nine months ended September 30, 2016 was recognized as interest expense in the unaudited condensed consolidated statements of income. </t>
  </si>
  <si>
    <t>Subsequent Event</t>
  </si>
  <si>
    <t>Subsequent Events [Abstract]</t>
  </si>
  <si>
    <t>13.
SUBSEQUENT EVENT On October 3, 2016, we paid $2.1 million cash to acquire 24.55% of Orthopedic Designs North America, Inc. (ODi), a company involved in the development, manufacture and distribution of screw and rod fixation devices used in orthopaedic trauma applications. The investment was made to partner with ODi and further support the development of the technology.</t>
  </si>
  <si>
    <t>Fair Value Measures (Tables)</t>
  </si>
  <si>
    <t>Schedule of Fair Value, Assets and Liabilities Measured on Recurring Basis</t>
  </si>
  <si>
    <t>The table below provides information on our liabilities that are measured at fair value on a recurring basis:
(In Thousands)
Total Fair Value
Quoted Prices in Active Markets (Level 1)
Significant Other Observable Inputs (Level 2)
Significant Unobservable Inputs (Level 3)
September 30, 2016
Liabilities
Contingent consideration
$
8,599
$
—
$
—
$
8,599
Total:
$
8,599
$
—
$
—
$
8,599
December 31, 2015
Liabilities
Contingent consideration
$
6,222
$
—
$
—
$
6,222
Total:
$
6,222
$
—
$
—
$
6,222</t>
  </si>
  <si>
    <t>Goodwill and Other Intangible Assets (Tables)</t>
  </si>
  <si>
    <t>Schedule of Goodwill</t>
  </si>
  <si>
    <t>Goodwill – The following table provides the changes to the carrying value of goodwill for the nine month period ended September 30, 2016:
(in thousands)
Extremities
Knee
Hip
Biologics and Spine
Other
Total
Balance as of December 31, 2015
$
4,461
$
5,132
$
904
$
7,553
$
800
$
18,850
Acquired goodwill
927
1,545
463
—
154
3,089
Foreign currency translation effects
208
227
69
—
36
540
Balance as of September 30, 2016
$
5,596
$
6,904
$
1,436
$
7,553
$
990
$
22,479</t>
  </si>
  <si>
    <t>Schedule of Finite-Lived Intangible Assets by Major Class</t>
  </si>
  <si>
    <t>Other Intangible Assets – The following table summarizes the carrying values of our other intangible assets at September 30, 2016 and December 31, 2015:
(in thousands)
Carrying Value
Accumulated Amortization
Net Carrying Value
Weighted Avg Amortization Period
Balance at September 30, 2016
Product licenses and designs
$
16,942
$
6,546
$
10,396
11.0
Patents and trademarks
4,679
3,451
1,228
14.2
Customer relationships
3,534
2,957
577
6.9
Balance at December 31, 2015
Product licenses and designs
$
16,675
$
5,554
$
11,121
11.0
Patents and trademarks
4,678
3,252
1,426
14.2
Customer relationships
2,923
2,831
92
6.9</t>
  </si>
  <si>
    <t>Hedging Activities And Foreign Currency Translation (Tables)</t>
  </si>
  <si>
    <t>Schedule of Foreign Exchange Contracts, Statement of Financial Position</t>
  </si>
  <si>
    <t>The following table provides information on the components of our foreign currency transactions recognized in the unaudited condensed consolidated statements of income:
(in thousands)
Three Months Ended September 30,
Nine Months Ended September 30,
2016
2015
2016
2015
Foreign currency transactions gain (loss)
$
155
$
23
$
1,081
$
(475
)
Foreign currency option loss
(82
)
(126
)
(416
)
(387
)
Foreign currency gain (loss), net
$
73
$
(103
)
$
665
$
(862
)</t>
  </si>
  <si>
    <t>Inventories (Tables)</t>
  </si>
  <si>
    <t>Summary of classification of Inventory</t>
  </si>
  <si>
    <t>The following table summarizes our classifications of inventory as of September 30, 2016 and December 31, 2015:
(in thousands)
September 30, 2016
December 31, 2015
Raw materials
$
21,437
$
19,481
Work in process
1,609
1,633
Finished goods on hand
16,524
14,497
Finished goods on loan/consignment
50,337
44,813
Inventory total
89,907
80,424
Non-current inventories
12,341
8,995
Inventories, current
$
77,566
$
71,429</t>
  </si>
  <si>
    <t>Debt (Tables)</t>
  </si>
  <si>
    <t>Schedule of Long-term Debt Instruments</t>
  </si>
  <si>
    <t>Debt consisted of the following as of September 30, 2016 and December 31, 2015:
(in thousands)
September 30, 2016
December 31, 2015
Business line of credit payable on a revolving basis, plus interest based on adjustable rate as determined by one month LIBOR based on our ratio of funded debt to EBITDA, 1.81% as of September 30, 2016.
20,000
16,000
Total debt
$
20,000
$
16,000</t>
  </si>
  <si>
    <t>Schedule of Maturities of Long-term Debt</t>
  </si>
  <si>
    <t>The following is a schedule of future debt maturities as of September 30, 2016, for the years ending December 31 (in thousands):
2016
$
—
2017
—
2018
—
2019
—
2020
20,000
Thereafter
—
$
20,000</t>
  </si>
  <si>
    <t>Segment Information (Tables)</t>
  </si>
  <si>
    <t>Schedule of Segment Reporting Information, by Segment</t>
  </si>
  <si>
    <t>Summarized information concerning our reportable segments is shown in the following table (in thousands):
Three Months Ended September 30,
Extremity
Knee
Hip
Biologics &amp; Spine
Other
Corporate
Total
2016
Net sales
$
22,776
$
16,980
$
11,590
$
4,359
$
4,214
$
—
$
59,919
Segment profit (loss)
4,663
600
26
(542
)
(158
)
(41
)
4,548
Total assets, net
45,513
73,962
41,541
24,579
9,640
104,837
300,072
Capital expenditures
1,761
481
1,401
539
334
2,655
7,171
Depreciation and Amortization
1,103
1,307
957
381
306
825
4,879
2015
Net sales
$
19,974
$
15,313
$
9,925
$
5,663
$
5,362
$
—
$
56,237
Segment profit (loss)
3,761
521
60
70
130
(357
)
4,185
Total assets, net
37,033
67,479
34,014
22,442
13,220
102,978
277,166
Capital expenditures
1,237
1,380
1,243
70
8
661
4,599
Depreciation and Amortization
620
1,729
629
255
140
1,029
4,402
Nine Months Ended September 30,
Extremity
Knee
Hip
Biologics &amp; Spine
Other
Corporate
Total
2016
Net sales
$
71,160
$
55,557
$
35,302
$
15,186
$
14,136
$
—
$
191,341
Segment profit (loss)
14,700
2,306
565
(85
)
48
99
17,633
Total assets, net
45,513
73,962
41,541
24,579
9,640
104,837
300,072
Capital expenditures
4,374
4,577
3,919
1,031
4,937
6,149
24,987
Depreciation and Amortization
2,542
5,067
2,320
876
675
2,766
14,246
2015
Net sales
$
61,533
$
52,708
$
31,820
$
16,676
$
16,369
$
—
$
179,106
Segment profit (loss)
12,498
2,648
1,093
395
109
(1,624
)
15,119
Total assets, net
37,033
67,479
34,014
22,442
13,220
102,978
277,166
Capital expenditures
3,146
4,576
2,921
1,195
668
1,530
14,036
Depreciation and Amortization
2,193
5,437
2,074
814
406
2,907
13,831</t>
  </si>
  <si>
    <t>Geographic Distribution of Sales, Long-Lived Assets and Inventory</t>
  </si>
  <si>
    <t>Geographic distribution of our long-lived assets and inventory is shown in the following table (in thousands):
As of:
September 30, 2016
December 31, 2015
Domestic
International
Domestic
International
Long lived assets, gross
$
170,170
$
63,255
$
161,672
$
53,859
Accumulated depreciation and amortization
(91,019
)
(23,982
)
(88,958
)
(19,391
)
Long lived assets, net
79,151
39,273
72,714
34,468
Inventory
$
55,000
$
34,907
$
43,725
$
36,699
Geographic distribution of our sales is summarized in the following table (in thousands):
Three Months Ended September 30,
2016
2015
% Inc/Decr
Domestic sales
$
42,242
$
40,719
3.7
International sales
17,677
15,518
13.9
Total sales
$
59,919
$
56,237
6.5
Nine Months Ended September 30,
2016
2015
% Inc/Decr
Domestic sales
$
131,427
$
123,262
6.6
International sales
59,914
55,844
7.3
Total sales
$
191,341
$
179,106
6.8</t>
  </si>
  <si>
    <t>Shareholders' Equity (Tables)</t>
  </si>
  <si>
    <t>Schedule of Earnings Per Share Reconciliation</t>
  </si>
  <si>
    <t>The following is a reconciliation of the numerators and denominators of the basic and diluted EPS computations for net income and net income available to common shareholders:
Income (Numerator)
Shares (Denominator)
Per Share
Income (Numerator)
Shares (Denominator)
Per Share
Three Months Ended
Three Months Ended
(in thousands, except per share amounts)
September 30, 2016
September 30, 2015
Net income
$
3,165
$
2,878
Basic EPS:
Net income available to common shareholders
$
3,165
14,123
$
0.22
$
2,878
14,058
$
0.20
Effect of dilutive securities:
Stock options
247
143
Diluted EPS:
Net income available to common shareholders plus assumed conversions
$
3,165
14,370
$
0.22
$
2,878
14,201
$
0.20
Nine Months Ended
Nine Months Ended
(in thousands, except per share amounts)
September 30, 2016
September 30, 2015
Net income
$
11,953
$
10,651
Basic EPS:
Net income available to common shareholders
$
11,953
14,108
$
0.85
$
10,651
13,996
$
0.76
Effect of dilutive securities:
Stock options
195
205
Diluted EPS:
Net income available to common shareholders plus assumed conversions
$
11,953
14,303
$
0.84
$
10,651
$
14,201
$
0.75</t>
  </si>
  <si>
    <t>Schedule of Changes in Shareholders' Equity</t>
  </si>
  <si>
    <t>The following is a summary of the changes in shareholders’ equity for the nine months ended September 30, 2016:
Common Stock
Additional Paid-In
Common Stock Held in
Retained
Accumulated Other Comprehensive
(in thousands)
Shares
Amount
Capital
Treasury
Earnings
Income (Loss)
Total
Balance December 31, 2015
14,154
$
142
$
81,963
$
—
$
158,270
$
(11,986
)
$
228,389
Net income
—
—
—
—
11,953
—
11,953
Other comprehensive income (loss), net of tax
—
—
—
—
—
2,353
2,353
Exercise of stock options
143
1
2,422
—
—
—
2,423
Issuance of restricted common stock for services
12
—
290
—
—
—
290
Issuance of common stock under Employee Stock Purchase Plan
38
—
591
—
—
—
591
Repurchase of common stock
—
—
—
(3,042
)
—
—
(3,042
)
Compensation cost of stock options
—
—
1,274
—
—
—
1,274
Tax impact on stock awards
—
—
(420
)
—
—
—
(420
)
Balance September 30, 2016
14,347
$
143
$
86,120
$
(3,042
)
$
170,223
$
(9,633
)
$
243,811</t>
  </si>
  <si>
    <t>Share-based Compensation Arrangement by Share-based Payment Award, Options, Grants in Period, Weighted Average Grant Date Fair Value</t>
  </si>
  <si>
    <t>A summary of the status of stock option activity under our stock-based compensation plans as of September 30, 2016 and changes during the year to date is presented below:
2016
Options
Weighted Avg Exercise Price
Weighted Avg Remaining Contractual Term
Aggregate Intrinsic Value (In thousands)
Outstanding - January 1
1,217,003
$
18.70
Granted
18,500
23.00
Exercised
(142,963
)
16.95
$
664
Forfeited or Expired
(140,086
)
17.66
Outstanding - September 30
952,454
$
19.20
3.53
$
7,453
Exercisable - September 30
530,602
$
18.05
2.78
$
4,766</t>
  </si>
  <si>
    <t>Schedule of Share-based Compensation, Nonemployee Director Stock Award Plan, Activity</t>
  </si>
  <si>
    <t>Under the 2009 Plan, we may grant restricted stock awards to eligible employees, directors, and independent agents and consultants. Restrictions on transferability, risk of forfeiture and other restrictions are determined by the Compensation Committee of the Board of Directors, or the Committee, at the time of the award. In February 2016, the Committee approved equity compensation to the outside members of the Board of Directors for their service on the Board of Directors. The annual compensation for each outside director consists of the grant of stock awards with an aggregate market value of $77,500, payable in four equal quarterly grants of common stock based on the market prices of our common stock on the respective dates of grant. The summary information of the restricted stock grants for the first nine months of 2016 is presented below:
Grant date
February 29, 2016
May 31, 2016
August 31, 2016
Aggregate shares of restricted stock granted
5,190
3,925
3,485
Grant date fair value
$
97,000
$
97,000
$
97,000
Weighted average fair value per share
$
18.65
$
24.68
$
27.79
During February 2015, the Committee approved equity compensation to the outside members of the Board of Directors for their service on the Board of Directors. The annual compensation for each outside director consisted of the grant of stock awards with an aggregate market value of $77,500, payable in four equal quarterly grants of common stock based on the market prices of our common stock on the respective dates of grant. The summary information of the restricted stock grants for the first nine months of 2015 is presented below:
Grant date
February 27, 2015
May 29, 2015
August 31, 2015
Aggregate shares of restricted stock granted
4,974
4,530
4,940
Grant date fair value
$
116,000
$
97,000
$
97,000
Weighted average fair value per share
$
23.35
$
21.38
$
19.61</t>
  </si>
  <si>
    <t>Schedule of Share-based Compensation, Employee Stock Purchase Plan, Activity</t>
  </si>
  <si>
    <t>On February 18, 2009, our Board of Directors adopted the 2009 ESPP, and our shareholders approved the 2009 ESPP at our Annual Meeting of Shareholders on May 7, 2009. Under the 2009 ESPP, employees are able to purchase shares of our common stock at a fifteen percent (15%) discount via payroll deduction, up to a maximum number of shares issuable under the 2009 ESPP of 300,000. In February 2016, our Board of Directors adopted an amendment to the 2009 ESPP to increase the maximum number of shares issuable under the 2009 ESPP to 450,000, which was approved by our shareholders at our Annual Meeting of Shareholders held on May 2, 2016. There are four offering periods during an annual period. As of September 30, 2016, 151,430 shares remained available for purchase under the 2009 ESPP. The fair value of the employees' purchase rights is estimated using the Black-Scholes model. Purchase information and fair value assumptions are presented in the following table:
Nine Months Ended September 30,
2016
2015
Shares purchased
37,749
33,800
Dividend yield
—
—
Expected life
1 year
1 year
Expected volatility
34
%
32
%
Risk free interest rates
0.6
%
0.3
%
Weighted average per share fair value
$
4.73
$
4.87</t>
  </si>
  <si>
    <t>Business Acquisition (Tables)</t>
  </si>
  <si>
    <t>Schedule of Business Acquisitions, by Acquisition</t>
  </si>
  <si>
    <t>The following table summarizes the preliminary purchase price allocation and determination of goodwill, which is not deductible for tax purposes, as of February 1, 2016 (in thousands):
Amounts at Acquisition
Consideration:
Cash
$
1,152
Fair value of contingent consideration
2,435
Total Purchase Price
3,587
Forgiveness of pre-existing debt
2,006
5,593
Acquisition related expenses - incurred as of September 30, 2016
$
131
Preliminary identifiable assets acquired and liabilities assumed:
Current assets acquired
1,616
Property and equipment
722
Current liabilities assumed
(208
)
Deferred tax liability assumed
(161
)
Identifiable intangible assets
535
2,504
Goodwill
3,089
Net assets acquired
$
5,593</t>
  </si>
  <si>
    <t>Schedule of Business Acquisitions by Acquisition, Contingent Consideration</t>
  </si>
  <si>
    <t>The following table summarizes the contingent consideration balance and activity for the nine month period ended September 30, 2016 (in thousands):
Exactech Australia
Blue Ortho
Total
Beginning fair value of contingent liability, December 31, 2015
$
—
$
6,222
$
6,222
Initial fair value of contingent consideration
2,435
—
2,435
Period change in valuation
69
143
212
Payments
—
(669
)
(669
)
Foreign currency translation effects
233
166
399
Contingent liability balance, September 30, 2016
2,737
5,862
8,599
Current liability
(1,327
)
(1,764
)
(3,091
)
Non-current liability
$
1,410
$
4,098
$
5,508</t>
  </si>
  <si>
    <t>Basis of Presentation (Details) $ in Millions</t>
  </si>
  <si>
    <t>Sep. 30, 2016USD ($)</t>
  </si>
  <si>
    <t>Basis Of Presentation [Line Items]</t>
  </si>
  <si>
    <t>Reclassification of non-current inventory to property, plant and equipment</t>
  </si>
  <si>
    <t>New Accounting Pronouncements And Standards (Narrative) (Details) $ in Millions</t>
  </si>
  <si>
    <t>Mar. 31, 2016USD ($)</t>
  </si>
  <si>
    <t>New Accounting Pronouncement, Early Adoption, Effect</t>
  </si>
  <si>
    <t>New Accounting Pronouncements Or Change In Accounting Principle [Line Items]</t>
  </si>
  <si>
    <t>Reclassification of current deferred tax asset to non-current deferred tax liabilities</t>
  </si>
  <si>
    <t>Fair Value Measures (Details) - Fair Value, Measurements, Recurring [Member] - USD ($) $ in Thousands</t>
  </si>
  <si>
    <t>Fair Value Assets And Liabilities Measured On Recurring And Nonrecurring Basis [Line Items]</t>
  </si>
  <si>
    <t>Contingent Consideration Fair Value</t>
  </si>
  <si>
    <t>Liabilities, Fair Value Disclosure, Recurring</t>
  </si>
  <si>
    <t>Significant Unobservable Inputs (Level 3)</t>
  </si>
  <si>
    <t>Goodwill And Other Intangible Assets (Goodwill) (Details) $ in Thousands</t>
  </si>
  <si>
    <t>Goodwill [Roll Forward]</t>
  </si>
  <si>
    <t>Beginning Balance</t>
  </si>
  <si>
    <t>Acquired goodwill</t>
  </si>
  <si>
    <t>Foreign currency translation effects</t>
  </si>
  <si>
    <t>Ending Balance</t>
  </si>
  <si>
    <t>Extremities</t>
  </si>
  <si>
    <t>Knee</t>
  </si>
  <si>
    <t>Hip</t>
  </si>
  <si>
    <t>Biologics and Spine</t>
  </si>
  <si>
    <t>Other</t>
  </si>
  <si>
    <t>Goodwill And Other Intangible Assets (Other intangible Assets) (Details) - USD ($) $ in Thousands</t>
  </si>
  <si>
    <t>12 Months Ended</t>
  </si>
  <si>
    <t>Finite-Lived Intangible Assets [Line Items]</t>
  </si>
  <si>
    <t>Carrying Value</t>
  </si>
  <si>
    <t>Accumulated Amortization</t>
  </si>
  <si>
    <t>Net Carrying Value</t>
  </si>
  <si>
    <t>Weighted Avg Amortization Period</t>
  </si>
  <si>
    <t>11 years</t>
  </si>
  <si>
    <t>14 years 2 months 12 days</t>
  </si>
  <si>
    <t>6 years 10 months 24 days</t>
  </si>
  <si>
    <t>Hedging Activities And Foreign Currency Translation (Foreign Currency Transaction and Hedging Gain (Loss)) (Details) - USD ($) $ in Thousands</t>
  </si>
  <si>
    <t>Foreign Currency Transaction [Abstract]</t>
  </si>
  <si>
    <t>Foreign currency transactions gain (loss)</t>
  </si>
  <si>
    <t>Hedging Activities And Foreign Currency Translation (Foreign Currency Transaction) (Details) - USD ($) $ in Thousands</t>
  </si>
  <si>
    <t>Derivative Instruments And Hedging Activities Disclosure [Abstract]</t>
  </si>
  <si>
    <t>Foreign currency translations gain (loss), net</t>
  </si>
  <si>
    <t>Hedging Activities And Foreign Currency Translation (Hedging Activities) (Details) - USD ($)</t>
  </si>
  <si>
    <t>Inventories (Narrative) (Details) - USD ($) $ in Thousands</t>
  </si>
  <si>
    <t>Average expected life of product</t>
  </si>
  <si>
    <t>15 years</t>
  </si>
  <si>
    <t>Trailing usage of expected product life</t>
  </si>
  <si>
    <t>12 months</t>
  </si>
  <si>
    <t>Inventories (Schedule of Inventory) (Details) - USD ($) $ in Thousands</t>
  </si>
  <si>
    <t>Raw materials</t>
  </si>
  <si>
    <t>Work in process</t>
  </si>
  <si>
    <t>Finished goods on hand</t>
  </si>
  <si>
    <t>Finished goods on loan/consignment</t>
  </si>
  <si>
    <t>Inventory total</t>
  </si>
  <si>
    <t>Inventories, current</t>
  </si>
  <si>
    <t>Income Tax (Details) - USD ($)</t>
  </si>
  <si>
    <t>Operating loss carryforwards</t>
  </si>
  <si>
    <t>Valuation allowance</t>
  </si>
  <si>
    <t>Liability for uncertain tax positions</t>
  </si>
  <si>
    <t>Debt (Schedule of Long-term Debt) (Details) - USD ($) $ in Thousands</t>
  </si>
  <si>
    <t>Total debt</t>
  </si>
  <si>
    <t>Debt (Schedule of Long-term Debt) (Parenthetical) (Details)</t>
  </si>
  <si>
    <t>Interest rate at period end</t>
  </si>
  <si>
    <t>1.81%</t>
  </si>
  <si>
    <t>Debt (Schedule of Debt Maturities) (Details) - USD ($) $ in Thousands</t>
  </si>
  <si>
    <t>Thereafter</t>
  </si>
  <si>
    <t>Commitments And Contingencies (Details) - USD ($)</t>
  </si>
  <si>
    <t>1 Months Ended</t>
  </si>
  <si>
    <t>Jun. 30, 2016</t>
  </si>
  <si>
    <t>Legal Disclosure [Abstract]</t>
  </si>
  <si>
    <t>Amount accrued for product liability claims</t>
  </si>
  <si>
    <t>Outstanding commitments for purchase of inventory, raw materials and supplies</t>
  </si>
  <si>
    <t>Outstanding commitments for purchase of capital equipment</t>
  </si>
  <si>
    <t>Purchases under distribution agreements</t>
  </si>
  <si>
    <t>Product development payments</t>
  </si>
  <si>
    <t>Naming of Exactech Arena</t>
  </si>
  <si>
    <t>Total amount agreed to pay for the naming of the Exactech Arena</t>
  </si>
  <si>
    <t>Agreement period</t>
  </si>
  <si>
    <t>10 years</t>
  </si>
  <si>
    <t>Agreement effective date</t>
  </si>
  <si>
    <t>Dec. 1,
		2016</t>
  </si>
  <si>
    <t>Optional extended agreement period</t>
  </si>
  <si>
    <t>5 years</t>
  </si>
  <si>
    <t>Segment Information (Business Segments) (Details) - USD ($) $ in Thousands</t>
  </si>
  <si>
    <t>Segment Reporting Information [Line Items]</t>
  </si>
  <si>
    <t>Net sales</t>
  </si>
  <si>
    <t>Segment profit (loss)</t>
  </si>
  <si>
    <t>Total assets, net</t>
  </si>
  <si>
    <t>Capital expenditures</t>
  </si>
  <si>
    <t>Depreciation and Amortization</t>
  </si>
  <si>
    <t>Corporate</t>
  </si>
  <si>
    <t>Segment Information (Revenue and Long-term Assets by Geographic Location) (Details) - USD ($) $ in Thousands</t>
  </si>
  <si>
    <t>Geographical [Line Items]</t>
  </si>
  <si>
    <t>Inventory</t>
  </si>
  <si>
    <t>Total sales, % Inc/Decr</t>
  </si>
  <si>
    <t>6.50%</t>
  </si>
  <si>
    <t>6.80%</t>
  </si>
  <si>
    <t>Domestic [Member]</t>
  </si>
  <si>
    <t>Long lived assets, gross</t>
  </si>
  <si>
    <t>Accumulated depreciation and amortization</t>
  </si>
  <si>
    <t>Long lived assets, net</t>
  </si>
  <si>
    <t>3.70%</t>
  </si>
  <si>
    <t>6.60%</t>
  </si>
  <si>
    <t>International [Member]</t>
  </si>
  <si>
    <t>13.90%</t>
  </si>
  <si>
    <t>7.30%</t>
  </si>
  <si>
    <t>Shareholders' Equity (Earnings Per Share) (Details) - USD ($) $ / shares in Units, shares in Thousands, $ in Thousands</t>
  </si>
  <si>
    <t>Net income available to common shareholders</t>
  </si>
  <si>
    <t>Net income available to common shareholders plus assumed conversions</t>
  </si>
  <si>
    <t>Net income available to common shareholders (in shares)</t>
  </si>
  <si>
    <t>Effect of dilutive securities, stock options (in shares)</t>
  </si>
  <si>
    <t>Net income available to common shareholders plus assumed conversions (in shares)</t>
  </si>
  <si>
    <t>Basic earnings per share (in dollars per share)</t>
  </si>
  <si>
    <t>Diluted earnings per share (in dollars per share)</t>
  </si>
  <si>
    <t>Shareholders' Equity (Earnings Per Share) (Narrative) (Details) - shares shares in Thousands</t>
  </si>
  <si>
    <t>Earnings Per Share, Basic and Diluted, Other Disclosures [Abstract]</t>
  </si>
  <si>
    <t>Antidilutive shares</t>
  </si>
  <si>
    <t>Shareholders' Equity (Changes in Shareholders Equity) (Details) - USD ($)</t>
  </si>
  <si>
    <t>Aug. 31, 2016</t>
  </si>
  <si>
    <t>May 31, 2016</t>
  </si>
  <si>
    <t>Feb. 29, 2016</t>
  </si>
  <si>
    <t>Aug. 31, 2015</t>
  </si>
  <si>
    <t>May 29, 2015</t>
  </si>
  <si>
    <t>Feb. 27, 2015</t>
  </si>
  <si>
    <t>Increase (Decrease) in Stockholders' Equity [Roll Forward]</t>
  </si>
  <si>
    <t>Balance</t>
  </si>
  <si>
    <t>Exercise of stock options (in shares)</t>
  </si>
  <si>
    <t>Exercise of stock options</t>
  </si>
  <si>
    <t>Issuance of restricted common stock for services (in shares)</t>
  </si>
  <si>
    <t>Issuance of restricted common stock for services</t>
  </si>
  <si>
    <t>Issuance of common stock under Employee Stock Purchase Plan (in shares)</t>
  </si>
  <si>
    <t>Issuance of common stock under Employee Stock Purchase Plan</t>
  </si>
  <si>
    <t>Compensation cost of stock options</t>
  </si>
  <si>
    <t>Tax impact on stock awards</t>
  </si>
  <si>
    <t>Common Stock</t>
  </si>
  <si>
    <t>Balance (in shares)</t>
  </si>
  <si>
    <t>Additional Paid-In Capital</t>
  </si>
  <si>
    <t>Common Stock Held in Treasury</t>
  </si>
  <si>
    <t>Retained Earnings</t>
  </si>
  <si>
    <t>Accumulated Other Comprehensive Income (Loss)</t>
  </si>
  <si>
    <t>Shareholders' Equity (Treasury Stock) (Narrative) (Details) - USD ($) $ / shares in Units, $ in Millions</t>
  </si>
  <si>
    <t>Class Of Stock [Line Items]</t>
  </si>
  <si>
    <t>Repurchase of shares, period</t>
  </si>
  <si>
    <t>2 years</t>
  </si>
  <si>
    <t>Number of common shares repurchased</t>
  </si>
  <si>
    <t>Common shares reacquired, average price per share</t>
  </si>
  <si>
    <t>Common shares reacquired, aggregate value</t>
  </si>
  <si>
    <t>Maximum</t>
  </si>
  <si>
    <t>Common shares authorized to be repurchased</t>
  </si>
  <si>
    <t>Shareholders' Equity (Stock-based Compensation Awards) (Narrative) (Details) - USD ($) $ in Millions</t>
  </si>
  <si>
    <t>Jun. 30, 2014</t>
  </si>
  <si>
    <t>May 08, 2014</t>
  </si>
  <si>
    <t>Share Based Compensation Arrangement By Share Based Payment Award [Line Items]</t>
  </si>
  <si>
    <t>Shares authorized</t>
  </si>
  <si>
    <t>Share-based Compensation Arrangement by Share-based Payment Award, Number of Additional Shares Authorized</t>
  </si>
  <si>
    <t>Remaining shares issuable under 2009 Plan</t>
  </si>
  <si>
    <t>Allocated Share-based Compensation Expense</t>
  </si>
  <si>
    <t>Income tax benefit</t>
  </si>
  <si>
    <t>Unrecognized compensation cost related to unvested awards</t>
  </si>
  <si>
    <t>Recognition weighted-average period</t>
  </si>
  <si>
    <t>1 year 6 months</t>
  </si>
  <si>
    <t>Incentive Stock Option Plan, Term</t>
  </si>
  <si>
    <t>Shareholders' Equity (Stock Options) (Details) - USD ($) $ / shares in Units, $ in Thousands</t>
  </si>
  <si>
    <t>Share-based Compensation Arrangement by Share-based Payment Award, Options, Outstanding [Roll Forward]</t>
  </si>
  <si>
    <t>Outstanding - January 1, Options (in shares)</t>
  </si>
  <si>
    <t>Granted, Options (in shares)</t>
  </si>
  <si>
    <t>Exercised, Options (in shares)</t>
  </si>
  <si>
    <t>Forfeited or Expired, Options (in shares)</t>
  </si>
  <si>
    <t>Outstanding - September 30, Options (in shares)</t>
  </si>
  <si>
    <t>Exercisable - September 30, Options (in shares)</t>
  </si>
  <si>
    <t>Outstanding - December 31, Weighted Avg Exercise Price (in dollars per share)</t>
  </si>
  <si>
    <t>Exercised, Weighted Avg Exercise Price (in dollars per share)</t>
  </si>
  <si>
    <t>Forfeited or Expired, Weighted Avg Exercise Price (in dollars per share)</t>
  </si>
  <si>
    <t>Outstanding - September 30, Weighted Avg Exercise Price (in dollars per share)</t>
  </si>
  <si>
    <t>Exercisable - September 30, Weighted Avg Exercise Price (in dollars per share)</t>
  </si>
  <si>
    <t>Outstanding - March 31, Weighted Avg Remaining Contractual Term</t>
  </si>
  <si>
    <t>3 years 6 months 11 days</t>
  </si>
  <si>
    <t>Exercisable - March 31, Weighted Avg Remaining Contractual Term</t>
  </si>
  <si>
    <t>2 years 9 months 11 days</t>
  </si>
  <si>
    <t>Exercised, Aggregate Intrinsic Value (In thousands)</t>
  </si>
  <si>
    <t>Outstanding - September 30, Aggregate Intrinsic Value (In thousands)</t>
  </si>
  <si>
    <t>Exercisable - September 30, Aggregate Intrinsic Value (In thousands)</t>
  </si>
  <si>
    <t>Shareholders' Equity (Stock Options) (Narrative) (Details) - shares</t>
  </si>
  <si>
    <t>Stock Options [Member] | Minimum</t>
  </si>
  <si>
    <t>Share-based Compensation Arrangement by Share-based Payment Award, Award Vesting Period</t>
  </si>
  <si>
    <t>3 years</t>
  </si>
  <si>
    <t>Expiration period of stock options</t>
  </si>
  <si>
    <t>Stock Options [Member] | Maximum</t>
  </si>
  <si>
    <t>Non-Employee Stock Option</t>
  </si>
  <si>
    <t>Non-Employee Stock Option | Minimum</t>
  </si>
  <si>
    <t>Non-Employee Stock Option | Maximum</t>
  </si>
  <si>
    <t>4 years</t>
  </si>
  <si>
    <t>Shareholders' Equity (Restricted Stock Awards) (Narrative) (Details)</t>
  </si>
  <si>
    <t>Sep. 30, 2016USD ($)period</t>
  </si>
  <si>
    <t>Sep. 30, 2015USD ($)period</t>
  </si>
  <si>
    <t>Sep. 30, 2016period</t>
  </si>
  <si>
    <t>Restricted Stock Awards Disclosure [Abstract]</t>
  </si>
  <si>
    <t>Restricted Stock Awards, Value, Granted To Director | $</t>
  </si>
  <si>
    <t>Number Of Offering Period In Annual Period</t>
  </si>
  <si>
    <t>Restricted Stock</t>
  </si>
  <si>
    <t>Shareholders' Equity (Restricted Stock Awards) (Details) - USD ($)</t>
  </si>
  <si>
    <t>Aggregate shares of restricted stock granted (in shares)</t>
  </si>
  <si>
    <t>Weighted average fair value per share (in dollars per share)</t>
  </si>
  <si>
    <t>Shareholders' Equity (Employee Stock Purchase Plan) (Narrative) (Details)</t>
  </si>
  <si>
    <t>Feb. 29, 2016shares</t>
  </si>
  <si>
    <t>Jun. 30, 2014shares</t>
  </si>
  <si>
    <t>Sep. 30, 2016periodshares</t>
  </si>
  <si>
    <t>ESPP, discount from market price</t>
  </si>
  <si>
    <t>15.00%</t>
  </si>
  <si>
    <t>ESPP reserved shares</t>
  </si>
  <si>
    <t>Number Of Offering Period In Annual Period | period</t>
  </si>
  <si>
    <t>ESPP remaining reserved shares</t>
  </si>
  <si>
    <t>Shareholders' Equity (Employee Stock Purchase Plan) (Details) - $ / shares</t>
  </si>
  <si>
    <t>Shares purchased</t>
  </si>
  <si>
    <t>Dividend yield</t>
  </si>
  <si>
    <t>0.00%</t>
  </si>
  <si>
    <t>Expected life</t>
  </si>
  <si>
    <t>1 year</t>
  </si>
  <si>
    <t>Expected volatility</t>
  </si>
  <si>
    <t>34.00%</t>
  </si>
  <si>
    <t>32.00%</t>
  </si>
  <si>
    <t>Risk free interest rates</t>
  </si>
  <si>
    <t>0.60%</t>
  </si>
  <si>
    <t>0.30%</t>
  </si>
  <si>
    <t>Weighted average per share fair value (in dollars per share)</t>
  </si>
  <si>
    <t>Business Acquisition (Narrative) (Details) $ in Thousands, € in Millions, AUD in Millions</t>
  </si>
  <si>
    <t>Feb. 01, 2016USD ($)AUD / $</t>
  </si>
  <si>
    <t>Feb. 01, 2016AUD</t>
  </si>
  <si>
    <t>Jan. 15, 2015USD ($)</t>
  </si>
  <si>
    <t>Jan. 15, 2015EUR (€)$ / €</t>
  </si>
  <si>
    <t>Feb. 01, 2016AUDAUD / $</t>
  </si>
  <si>
    <t>Dec. 31, 2015USD ($)</t>
  </si>
  <si>
    <t>Business Acquisition [Line Items]</t>
  </si>
  <si>
    <t>Exactech Australia Pty Ltd [Member]</t>
  </si>
  <si>
    <t>Business Acquisition, Effective Date of Acquisition</t>
  </si>
  <si>
    <t>Feb. 1,
		2016</t>
  </si>
  <si>
    <t>Business Acquisition, Percentage Of Voting Interests Acquired</t>
  </si>
  <si>
    <t>100.00%</t>
  </si>
  <si>
    <t>Business Combination, Recognized Identifiable Assets Acquired, Goodwill, and Liabilities Assumed, Net</t>
  </si>
  <si>
    <t>Business Combination, Consideration Transferred</t>
  </si>
  <si>
    <t>Foreign Currency Exchange Rate, Translation | AUD / $</t>
  </si>
  <si>
    <t>Contingent consideration payment period</t>
  </si>
  <si>
    <t>Business combination consideration receivable</t>
  </si>
  <si>
    <t>Discount rate used to calculate fair value of contingent consideration</t>
  </si>
  <si>
    <t>Liabilities assumed</t>
  </si>
  <si>
    <t>Exactech Australia Pty Ltd [Member] | Minimum</t>
  </si>
  <si>
    <t>Business Combination, Recognized Identifiable Assets Acquired, Goodwill, and Liabilities Assumed, Net | AUD</t>
  </si>
  <si>
    <t>Exactech Australia Pty Ltd [Member] | Maximum</t>
  </si>
  <si>
    <t>Blue Ortho [Member]</t>
  </si>
  <si>
    <t>Business Combination, Recognized Identifiable Assets Acquired, Goodwill, and Liabilities Assumed, Net | €</t>
  </si>
  <si>
    <t>Foreign Currency Exchange Rate, Translation | $ / €</t>
  </si>
  <si>
    <t>Acquired of tangible assets</t>
  </si>
  <si>
    <t>Intangible product licenses and designs</t>
  </si>
  <si>
    <t>Blue Ortho [Member] | Minimum</t>
  </si>
  <si>
    <t>4.50%</t>
  </si>
  <si>
    <t>Blue Ortho [Member] | Maximum</t>
  </si>
  <si>
    <t>Business Acquisition Business Combination Table (Details) $ in Thousands, € in Millions</t>
  </si>
  <si>
    <t>Feb. 01, 2016USD ($)</t>
  </si>
  <si>
    <t>Sep. 30, 2015USD ($)</t>
  </si>
  <si>
    <t>Jan. 15, 2015EUR (€)</t>
  </si>
  <si>
    <t>Contingent Consideration Fair Value, Beginning</t>
  </si>
  <si>
    <t>Contingent Consideration, Initial Fair Value</t>
  </si>
  <si>
    <t>Contingent Consideration, Period Change in Valuation</t>
  </si>
  <si>
    <t>Contingent Consideration, Payments</t>
  </si>
  <si>
    <t>Contingent Consideration, Translation Adjustment</t>
  </si>
  <si>
    <t>Contingent Consideration Fair Value, Ending</t>
  </si>
  <si>
    <t>Business Combination, Contingent Consideration, Liability, Current</t>
  </si>
  <si>
    <t>Business Combination, Contingent Consideration, Liability, Noncurrent</t>
  </si>
  <si>
    <t>Business Combination, Consideration Recognized</t>
  </si>
  <si>
    <t>Business Combination, Consideration Transferred, Other</t>
  </si>
  <si>
    <t>Business Combination, Acquisition Related Cost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and Liabilities Assumed, Liabilities</t>
  </si>
  <si>
    <t>Business Combination, Recognized Identifiable Assets Acquired and Liabilities Assumed, Deferred Tax Liabilities Noncurrent</t>
  </si>
  <si>
    <t>Business Combination, Recognized Identifiable Assets Acquired and Liabilities Assumed, Intangible Assets, Other than Goodwill</t>
  </si>
  <si>
    <t>Business Combination, Recognized Identifiable Assets Acquired and Liabilities Assumed, Net</t>
  </si>
  <si>
    <t>Subsequent Event (Details) - Subsequent Event - Orthopedic Designs North America, Inc. $ in Millions</t>
  </si>
  <si>
    <t>Oct. 03, 2016USD ($)</t>
  </si>
  <si>
    <t>Subsequent Event [Line Items]</t>
  </si>
  <si>
    <t>Payments to acquire equity method investments</t>
  </si>
  <si>
    <t>Equity method investments, percentage of investee ownership</t>
  </si>
  <si>
    <t>24.55%</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AUD &quot;#,##0.0_);_(&quot;AUD &quot;(#,##0.0)" numFmtId="169"/>
    <numFmt formatCode="#,##0.0000_);(#,##0.00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4">
        <v>13</v>
      </c>
    </row>
    <row spans="1:3" r="9">
      <c t="s" r="A9" s="4">
        <v>14</v>
      </c>
      <c t="s" r="B9" s="5">
        <v>15</v>
      </c>
    </row>
    <row spans="1:3" r="10">
      <c t="s" r="A10" s="4">
        <v>16</v>
      </c>
      <c t="s" r="B10" s="4">
        <v>17</v>
      </c>
    </row>
    <row spans="1:3" r="11">
      <c t="s" r="A11" s="4">
        <v>18</v>
      </c>
      <c t="n" r="B11" s="6">
        <v>913165</v>
      </c>
    </row>
    <row spans="1:3" r="12">
      <c t="s" r="A12" s="4">
        <v>19</v>
      </c>
      <c t="s" r="B12" s="4">
        <v>20</v>
      </c>
    </row>
    <row spans="1:3" r="13">
      <c t="s" r="A13" s="4">
        <v>21</v>
      </c>
      <c t="s" r="B13" s="4">
        <v>22</v>
      </c>
    </row>
    <row spans="1:3" r="14">
      <c t="s" r="A14" s="4">
        <v>23</v>
      </c>
      <c t="n" r="C14" s="6">
        <v>141848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26</v>
      </c>
      <c t="s" r="B1" s="2">
        <v>1</v>
      </c>
    </row>
    <row spans="1:2" r="2">
      <c t="s" r="B2" s="2">
        <v>2</v>
      </c>
    </row>
    <row spans="1:2" r="3">
      <c t="s" r="A3" s="3">
        <v>172</v>
      </c>
    </row>
    <row spans="1:2" r="4">
      <c t="s" r="A4" s="4">
        <v>126</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24</v>
      </c>
      <c t="s" r="B1" s="2">
        <v>2</v>
      </c>
      <c t="s" r="C1" s="2">
        <v>25</v>
      </c>
    </row>
    <row spans="1:3" r="2">
      <c t="s" r="A2" s="3">
        <v>26</v>
      </c>
    </row>
    <row spans="1:3" r="3">
      <c t="s" r="A3" s="4">
        <v>27</v>
      </c>
      <c t="n" r="B3" s="7">
        <v>12613000</v>
      </c>
      <c t="n" r="C3" s="7">
        <v>12713000</v>
      </c>
    </row>
    <row spans="1:3" r="4">
      <c t="s" r="A4" s="4">
        <v>28</v>
      </c>
      <c t="n" r="B4" s="6">
        <v>50712000</v>
      </c>
      <c t="n" r="C4" s="6">
        <v>52442000</v>
      </c>
    </row>
    <row spans="1:3" r="5">
      <c t="s" r="A5" s="4">
        <v>29</v>
      </c>
      <c t="n" r="B5" s="6">
        <v>3615000</v>
      </c>
      <c t="n" r="C5" s="6">
        <v>2552000</v>
      </c>
    </row>
    <row spans="1:3" r="6">
      <c t="s" r="A6" s="4">
        <v>30</v>
      </c>
      <c t="n" r="B6" s="6">
        <v>229000</v>
      </c>
      <c t="n" r="C6" s="6">
        <v>486000</v>
      </c>
    </row>
    <row spans="1:3" r="7">
      <c t="s" r="A7" s="4">
        <v>31</v>
      </c>
      <c t="n" r="B7" s="6">
        <v>77566000</v>
      </c>
      <c t="n" r="C7" s="6">
        <v>71429000</v>
      </c>
    </row>
    <row spans="1:3" r="8">
      <c t="s" r="A8" s="4">
        <v>32</v>
      </c>
      <c t="n" r="B8" s="6">
        <v>144735000</v>
      </c>
      <c t="n" r="C8" s="6">
        <v>139622000</v>
      </c>
    </row>
    <row spans="1:3" r="9">
      <c t="s" r="A9" s="3">
        <v>33</v>
      </c>
    </row>
    <row spans="1:3" r="10">
      <c t="s" r="A10" s="4">
        <v>34</v>
      </c>
      <c t="n" r="B10" s="6">
        <v>4510000</v>
      </c>
      <c t="n" r="C10" s="6">
        <v>4494000</v>
      </c>
    </row>
    <row spans="1:3" r="11">
      <c t="s" r="A11" s="4">
        <v>35</v>
      </c>
      <c t="n" r="B11" s="6">
        <v>39968000</v>
      </c>
      <c t="n" r="C11" s="6">
        <v>37008000</v>
      </c>
    </row>
    <row spans="1:3" r="12">
      <c t="s" r="A12" s="4">
        <v>36</v>
      </c>
      <c t="n" r="B12" s="6">
        <v>134426000</v>
      </c>
      <c t="n" r="C12" s="6">
        <v>123533000</v>
      </c>
    </row>
    <row spans="1:3" r="13">
      <c t="s" r="A13" s="4">
        <v>37</v>
      </c>
      <c t="n" r="B13" s="6">
        <v>4665000</v>
      </c>
      <c t="n" r="C13" s="6">
        <v>4655000</v>
      </c>
    </row>
    <row spans="1:3" r="14">
      <c t="s" r="A14" s="4">
        <v>38</v>
      </c>
      <c t="n" r="B14" s="6">
        <v>21366000</v>
      </c>
      <c t="n" r="C14" s="6">
        <v>20348000</v>
      </c>
    </row>
    <row spans="1:3" r="15">
      <c t="s" r="A15" s="4">
        <v>39</v>
      </c>
      <c t="n" r="B15" s="6">
        <v>3334000</v>
      </c>
      <c t="n" r="C15" s="6">
        <v>1218000</v>
      </c>
    </row>
    <row spans="1:3" r="16">
      <c t="s" r="A16" s="4">
        <v>40</v>
      </c>
      <c t="n" r="B16" s="6">
        <v>208269000</v>
      </c>
      <c t="n" r="C16" s="6">
        <v>191256000</v>
      </c>
    </row>
    <row spans="1:3" r="17">
      <c t="s" r="A17" s="4">
        <v>41</v>
      </c>
      <c t="n" r="B17" s="6">
        <v>-102046000</v>
      </c>
      <c t="n" r="C17" s="6">
        <v>-96713000</v>
      </c>
    </row>
    <row spans="1:3" r="18">
      <c t="s" r="A18" s="4">
        <v>42</v>
      </c>
      <c t="n" r="B18" s="6">
        <v>106223000</v>
      </c>
      <c t="n" r="C18" s="6">
        <v>94543000</v>
      </c>
    </row>
    <row spans="1:3" r="19">
      <c t="s" r="A19" s="3">
        <v>43</v>
      </c>
    </row>
    <row spans="1:3" r="20">
      <c t="s" r="A20" s="4">
        <v>44</v>
      </c>
      <c t="n" r="B20" s="6">
        <v>889000</v>
      </c>
      <c t="n" r="C20" s="6">
        <v>858000</v>
      </c>
    </row>
    <row spans="1:3" r="21">
      <c t="s" r="A21" s="4">
        <v>45</v>
      </c>
      <c t="n" r="B21" s="6">
        <v>1204000</v>
      </c>
    </row>
    <row spans="1:3" r="22">
      <c t="s" r="A22" s="4">
        <v>46</v>
      </c>
      <c t="n" r="B22" s="6">
        <v>12341000</v>
      </c>
      <c t="n" r="C22" s="6">
        <v>8995000</v>
      </c>
    </row>
    <row spans="1:3" r="23">
      <c t="s" r="A23" s="4">
        <v>47</v>
      </c>
      <c t="n" r="B23" s="6">
        <v>22479000</v>
      </c>
      <c t="n" r="C23" s="6">
        <v>18850000</v>
      </c>
    </row>
    <row spans="1:3" r="24">
      <c t="s" r="A24" s="4">
        <v>48</v>
      </c>
      <c t="n" r="B24" s="6">
        <v>49114000</v>
      </c>
      <c t="n" r="C24" s="6">
        <v>41342000</v>
      </c>
    </row>
    <row spans="1:3" r="25">
      <c t="s" r="A25" s="4">
        <v>49</v>
      </c>
      <c t="n" r="B25" s="6">
        <v>300072000</v>
      </c>
      <c t="n" r="C25" s="6">
        <v>275507000</v>
      </c>
    </row>
    <row spans="1:3" r="26">
      <c t="s" r="A26" s="3">
        <v>50</v>
      </c>
    </row>
    <row spans="1:3" r="27">
      <c t="s" r="A27" s="4">
        <v>51</v>
      </c>
      <c t="n" r="B27" s="6">
        <v>14111000</v>
      </c>
      <c t="n" r="C27" s="6">
        <v>13932000</v>
      </c>
    </row>
    <row spans="1:3" r="28">
      <c t="s" r="A28" s="4">
        <v>52</v>
      </c>
      <c t="n" r="B28" s="6">
        <v>2046000</v>
      </c>
      <c t="n" r="C28" s="6">
        <v>603000</v>
      </c>
    </row>
    <row spans="1:3" r="29">
      <c t="s" r="A29" s="4">
        <v>53</v>
      </c>
      <c t="n" r="B29" s="6">
        <v>11112000</v>
      </c>
      <c t="n" r="C29" s="6">
        <v>9498000</v>
      </c>
    </row>
    <row spans="1:3" r="30">
      <c t="s" r="A30" s="4">
        <v>54</v>
      </c>
      <c t="n" r="B30" s="6">
        <v>3172000</v>
      </c>
      <c t="n" r="C30" s="6">
        <v>792000</v>
      </c>
    </row>
    <row spans="1:3" r="31">
      <c t="s" r="A31" s="4">
        <v>55</v>
      </c>
      <c t="n" r="B31" s="6">
        <v>30441000</v>
      </c>
      <c t="n" r="C31" s="6">
        <v>24825000</v>
      </c>
    </row>
    <row spans="1:3" r="32">
      <c t="s" r="A32" s="3">
        <v>56</v>
      </c>
    </row>
    <row spans="1:3" r="33">
      <c t="s" r="A33" s="4">
        <v>57</v>
      </c>
      <c t="n" r="B33" s="6">
        <v>213000</v>
      </c>
      <c t="n" r="C33" s="6">
        <v>443000</v>
      </c>
    </row>
    <row spans="1:3" r="34">
      <c t="s" r="A34" s="4">
        <v>58</v>
      </c>
      <c t="n" r="B34" s="6">
        <v>20000000</v>
      </c>
      <c t="n" r="C34" s="6">
        <v>16000000</v>
      </c>
    </row>
    <row spans="1:3" r="35">
      <c t="s" r="A35" s="4">
        <v>59</v>
      </c>
      <c t="n" r="B35" s="6">
        <v>5607000</v>
      </c>
      <c t="n" r="C35" s="6">
        <v>5850000</v>
      </c>
    </row>
    <row spans="1:3" r="36">
      <c t="s" r="A36" s="4">
        <v>60</v>
      </c>
      <c t="n" r="B36" s="6">
        <v>25820000</v>
      </c>
      <c t="n" r="C36" s="6">
        <v>22293000</v>
      </c>
    </row>
    <row spans="1:3" r="37">
      <c t="s" r="A37" s="4">
        <v>61</v>
      </c>
      <c t="n" r="B37" s="6">
        <v>56261000</v>
      </c>
      <c t="n" r="C37" s="6">
        <v>47118000</v>
      </c>
    </row>
    <row spans="1:3" r="38">
      <c t="s" r="A38" s="3">
        <v>62</v>
      </c>
    </row>
    <row spans="1:3" r="39">
      <c t="s" r="A39" s="4">
        <v>63</v>
      </c>
      <c t="n" r="B39" s="6">
        <v>143000</v>
      </c>
      <c t="n" r="C39" s="6">
        <v>142000</v>
      </c>
    </row>
    <row spans="1:3" r="40">
      <c t="s" r="A40" s="4">
        <v>64</v>
      </c>
      <c t="n" r="B40" s="6">
        <v>86120000</v>
      </c>
      <c t="n" r="C40" s="6">
        <v>81963000</v>
      </c>
    </row>
    <row spans="1:3" r="41">
      <c t="s" r="A41" s="4">
        <v>65</v>
      </c>
      <c t="n" r="B41" s="6">
        <v>-3042000</v>
      </c>
    </row>
    <row spans="1:3" r="42">
      <c t="s" r="A42" s="4">
        <v>66</v>
      </c>
      <c t="n" r="B42" s="6">
        <v>-9633000</v>
      </c>
      <c t="n" r="C42" s="6">
        <v>-11986000</v>
      </c>
    </row>
    <row spans="1:3" r="43">
      <c t="s" r="A43" s="4">
        <v>67</v>
      </c>
      <c t="n" r="B43" s="6">
        <v>170223000</v>
      </c>
      <c t="n" r="C43" s="6">
        <v>158270000</v>
      </c>
    </row>
    <row spans="1:3" r="44">
      <c t="s" r="A44" s="4">
        <v>68</v>
      </c>
      <c t="n" r="B44" s="6">
        <v>243811000</v>
      </c>
      <c t="n" r="C44" s="6">
        <v>228389000</v>
      </c>
    </row>
    <row spans="1:3" r="45">
      <c t="s" r="A45" s="4">
        <v>69</v>
      </c>
      <c t="n" r="B45" s="6">
        <v>300072000</v>
      </c>
      <c t="n" r="C45" s="6">
        <v>275507000</v>
      </c>
    </row>
    <row spans="1:3" r="46">
      <c t="s" r="A46" s="4">
        <v>70</v>
      </c>
    </row>
    <row spans="1:3" r="47">
      <c t="s" r="A47" s="3">
        <v>43</v>
      </c>
    </row>
    <row spans="1:3" r="48">
      <c t="s" r="A48" s="4">
        <v>71</v>
      </c>
      <c t="n" r="B48" s="6">
        <v>10396000</v>
      </c>
      <c t="n" r="C48" s="6">
        <v>11121000</v>
      </c>
    </row>
    <row spans="1:3" r="49">
      <c t="s" r="A49" s="4">
        <v>72</v>
      </c>
    </row>
    <row spans="1:3" r="50">
      <c t="s" r="A50" s="3">
        <v>43</v>
      </c>
    </row>
    <row spans="1:3" r="51">
      <c t="s" r="A51" s="4">
        <v>71</v>
      </c>
      <c t="n" r="B51" s="6">
        <v>1228000</v>
      </c>
      <c t="n" r="C51" s="6">
        <v>1426000</v>
      </c>
    </row>
    <row spans="1:3" r="52">
      <c t="s" r="A52" s="4">
        <v>73</v>
      </c>
    </row>
    <row spans="1:3" r="53">
      <c t="s" r="A53" s="3">
        <v>43</v>
      </c>
    </row>
    <row spans="1:3" r="54">
      <c t="s" r="A54" s="4">
        <v>71</v>
      </c>
      <c t="n" r="B54" s="7">
        <v>577000</v>
      </c>
      <c t="n" r="C54" s="7">
        <v>9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96</v>
      </c>
      <c t="s" r="B1" s="2">
        <v>1</v>
      </c>
    </row>
    <row spans="1:2" r="2">
      <c t="s" r="B2" s="2">
        <v>2</v>
      </c>
    </row>
    <row spans="1:2" r="3">
      <c t="s" r="A3" s="3">
        <v>164</v>
      </c>
    </row>
    <row spans="1:2" r="4">
      <c t="s" r="A4" s="4">
        <v>197</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199</v>
      </c>
      <c t="s" r="B1" s="2">
        <v>1</v>
      </c>
    </row>
    <row spans="1:2" r="2">
      <c t="s" r="B2" s="2">
        <v>2</v>
      </c>
    </row>
    <row spans="1:2" r="3">
      <c t="s" r="A3" s="3">
        <v>167</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4</v>
      </c>
      <c t="s" r="B1" s="2">
        <v>1</v>
      </c>
    </row>
    <row spans="1:2" r="2">
      <c t="s" r="B2" s="2">
        <v>2</v>
      </c>
    </row>
    <row spans="1:2" r="3">
      <c t="s" r="A3" s="3">
        <v>170</v>
      </c>
    </row>
    <row spans="1:2" r="4">
      <c t="s" r="A4" s="4">
        <v>205</v>
      </c>
      <c t="s" r="B4" s="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07</v>
      </c>
      <c t="s" r="B1" s="2">
        <v>1</v>
      </c>
    </row>
    <row spans="1:2" r="2">
      <c t="s" r="B2" s="2">
        <v>2</v>
      </c>
    </row>
    <row spans="1:2" r="3">
      <c t="s" r="A3" s="3">
        <v>172</v>
      </c>
    </row>
    <row spans="1:2" r="4">
      <c t="s" r="A4" s="4">
        <v>208</v>
      </c>
      <c t="s" r="B4" s="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r="A1" s="1">
        <v>210</v>
      </c>
      <c t="s" r="B1" s="2">
        <v>1</v>
      </c>
    </row>
    <row spans="1:2" r="2">
      <c t="s" r="B2" s="2">
        <v>2</v>
      </c>
    </row>
    <row spans="1:2" r="3">
      <c t="s" r="A3" s="3">
        <v>178</v>
      </c>
    </row>
    <row spans="1:2" r="4">
      <c t="s" r="A4" s="4">
        <v>211</v>
      </c>
      <c t="s" r="B4" s="4">
        <v>212</v>
      </c>
    </row>
    <row spans="1:2" r="5">
      <c t="s" r="A5" s="4">
        <v>213</v>
      </c>
      <c t="s" r="B5" s="4">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r="A1" s="1">
        <v>215</v>
      </c>
      <c t="s" r="B1" s="2">
        <v>1</v>
      </c>
    </row>
    <row spans="1:2" r="2">
      <c t="s" r="B2" s="2">
        <v>2</v>
      </c>
    </row>
    <row spans="1:2" r="3">
      <c t="s" r="A3" s="3">
        <v>184</v>
      </c>
    </row>
    <row spans="1:2" r="4">
      <c t="s" r="A4" s="4">
        <v>216</v>
      </c>
      <c t="s" r="B4" s="4">
        <v>217</v>
      </c>
    </row>
    <row spans="1:2" r="5">
      <c t="s" r="A5" s="4">
        <v>218</v>
      </c>
      <c t="s" r="B5" s="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20</v>
      </c>
      <c t="s" r="B1" s="2">
        <v>1</v>
      </c>
    </row>
    <row spans="1:2" r="2">
      <c t="s" r="B2" s="2">
        <v>2</v>
      </c>
    </row>
    <row spans="1:2" r="3">
      <c t="s" r="A3" s="3">
        <v>187</v>
      </c>
    </row>
    <row spans="1:2" r="4">
      <c t="s" r="A4" s="4">
        <v>221</v>
      </c>
      <c t="s" r="B4" s="4">
        <v>222</v>
      </c>
    </row>
    <row spans="1:2" r="5">
      <c t="s" r="A5" s="4">
        <v>223</v>
      </c>
      <c t="s" r="B5" s="4">
        <v>224</v>
      </c>
    </row>
    <row spans="1:2" r="6">
      <c t="s" r="A6" s="4">
        <v>225</v>
      </c>
      <c t="s" r="B6" s="4">
        <v>226</v>
      </c>
    </row>
    <row spans="1:2" r="7">
      <c t="s" r="A7" s="4">
        <v>227</v>
      </c>
      <c t="s" r="B7" s="4">
        <v>228</v>
      </c>
    </row>
    <row spans="1:2" r="8">
      <c t="s" r="A8" s="4">
        <v>229</v>
      </c>
      <c t="s" r="B8"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31</v>
      </c>
      <c t="s" r="B1" s="2">
        <v>1</v>
      </c>
    </row>
    <row spans="1:2" r="2">
      <c t="s" r="B2" s="2">
        <v>2</v>
      </c>
    </row>
    <row spans="1:2" r="3">
      <c t="s" r="A3" s="3">
        <v>190</v>
      </c>
    </row>
    <row spans="1:2" r="4">
      <c t="s" r="A4" s="4">
        <v>232</v>
      </c>
      <c t="s" r="B4" s="4">
        <v>233</v>
      </c>
    </row>
    <row spans="1:2" r="5">
      <c t="s" r="A5" s="4">
        <v>234</v>
      </c>
      <c t="s" r="B5"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21"/>
  </cols>
  <sheetData>
    <row spans="1:2" r="1">
      <c t="s" r="A1" s="1">
        <v>236</v>
      </c>
      <c t="s" r="B1" s="2">
        <v>1</v>
      </c>
    </row>
    <row spans="1:2" r="2">
      <c t="s" r="B2" s="2">
        <v>237</v>
      </c>
    </row>
    <row spans="1:2" r="3">
      <c t="s" r="A3" s="3">
        <v>238</v>
      </c>
    </row>
    <row spans="1:2" r="4">
      <c t="s" r="A4" s="4">
        <v>239</v>
      </c>
      <c t="n" r="B4" s="9">
        <v>14.4</v>
      </c>
    </row>
    <row spans="1:2" r="5">
      <c t="s" r="A5" s="4">
        <v>239</v>
      </c>
    </row>
    <row spans="1:2" r="6">
      <c t="s" r="A6" s="3">
        <v>238</v>
      </c>
    </row>
    <row spans="1:2" r="7">
      <c t="s" r="A7" s="4">
        <v>239</v>
      </c>
      <c t="n" r="B7" s="9">
        <v>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40</v>
      </c>
      <c t="s" r="B1" s="2">
        <v>241</v>
      </c>
    </row>
    <row spans="1:2" r="2">
      <c t="s" r="A2" s="4">
        <v>242</v>
      </c>
    </row>
    <row spans="1:2" r="3">
      <c t="s" r="A3" s="3">
        <v>243</v>
      </c>
    </row>
    <row spans="1:2" r="4">
      <c t="s" r="A4" s="4">
        <v>244</v>
      </c>
      <c t="n" r="B4" s="9">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74</v>
      </c>
      <c t="s" r="B1" s="2">
        <v>2</v>
      </c>
      <c t="s" r="C1" s="2">
        <v>25</v>
      </c>
    </row>
    <row spans="1:3" r="2">
      <c t="s" r="A2" s="3">
        <v>75</v>
      </c>
    </row>
    <row spans="1:3" r="3">
      <c t="s" r="A3" s="4">
        <v>76</v>
      </c>
      <c t="n" r="B3" s="7">
        <v>1122</v>
      </c>
      <c t="n" r="C3" s="7">
        <v>10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5</v>
      </c>
      <c t="s" r="B1" s="2">
        <v>2</v>
      </c>
      <c t="s" r="C1" s="2">
        <v>25</v>
      </c>
    </row>
    <row spans="1:3" r="2">
      <c t="s" r="A2" s="3">
        <v>246</v>
      </c>
    </row>
    <row spans="1:3" r="3">
      <c t="s" r="A3" s="4">
        <v>247</v>
      </c>
      <c t="n" r="B3" s="7">
        <v>8599</v>
      </c>
      <c t="n" r="C3" s="7">
        <v>6222</v>
      </c>
    </row>
    <row spans="1:3" r="4">
      <c t="s" r="A4" s="4">
        <v>248</v>
      </c>
      <c t="n" r="B4" s="6">
        <v>8599</v>
      </c>
      <c t="n" r="C4" s="6">
        <v>6222</v>
      </c>
    </row>
    <row spans="1:3" r="5">
      <c t="s" r="A5" s="4">
        <v>249</v>
      </c>
    </row>
    <row spans="1:3" r="6">
      <c t="s" r="A6" s="3">
        <v>246</v>
      </c>
    </row>
    <row spans="1:3" r="7">
      <c t="s" r="A7" s="4">
        <v>247</v>
      </c>
      <c t="n" r="B7" s="6">
        <v>8599</v>
      </c>
      <c t="n" r="C7" s="6">
        <v>6222</v>
      </c>
    </row>
    <row spans="1:3" r="8">
      <c t="s" r="A8" s="4">
        <v>248</v>
      </c>
      <c t="n" r="B8" s="7">
        <v>8599</v>
      </c>
      <c t="n" r="C8" s="7">
        <v>62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73"/>
    <col customWidth="1" max="2" min="2" width="21"/>
  </cols>
  <sheetData>
    <row spans="1:2" r="1">
      <c t="s" r="A1" s="1">
        <v>250</v>
      </c>
      <c t="s" r="B1" s="2">
        <v>1</v>
      </c>
    </row>
    <row spans="1:2" r="2">
      <c t="s" r="B2" s="2">
        <v>237</v>
      </c>
    </row>
    <row spans="1:2" r="3">
      <c t="s" r="A3" s="3">
        <v>251</v>
      </c>
    </row>
    <row spans="1:2" r="4">
      <c t="s" r="A4" s="4">
        <v>252</v>
      </c>
      <c t="n" r="B4" s="7">
        <v>18850</v>
      </c>
    </row>
    <row spans="1:2" r="5">
      <c t="s" r="A5" s="4">
        <v>253</v>
      </c>
      <c t="n" r="B5" s="6">
        <v>3089</v>
      </c>
    </row>
    <row spans="1:2" r="6">
      <c t="s" r="A6" s="4">
        <v>254</v>
      </c>
      <c t="n" r="B6" s="6">
        <v>540</v>
      </c>
    </row>
    <row spans="1:2" r="7">
      <c t="s" r="A7" s="4">
        <v>255</v>
      </c>
      <c t="n" r="B7" s="6">
        <v>22479</v>
      </c>
    </row>
    <row spans="1:2" r="8">
      <c t="s" r="A8" s="4">
        <v>256</v>
      </c>
    </row>
    <row spans="1:2" r="9">
      <c t="s" r="A9" s="3">
        <v>251</v>
      </c>
    </row>
    <row spans="1:2" r="10">
      <c t="s" r="A10" s="4">
        <v>252</v>
      </c>
      <c t="n" r="B10" s="6">
        <v>4461</v>
      </c>
    </row>
    <row spans="1:2" r="11">
      <c t="s" r="A11" s="4">
        <v>253</v>
      </c>
      <c t="n" r="B11" s="6">
        <v>927</v>
      </c>
    </row>
    <row spans="1:2" r="12">
      <c t="s" r="A12" s="4">
        <v>254</v>
      </c>
      <c t="n" r="B12" s="6">
        <v>208</v>
      </c>
    </row>
    <row spans="1:2" r="13">
      <c t="s" r="A13" s="4">
        <v>255</v>
      </c>
      <c t="n" r="B13" s="6">
        <v>5596</v>
      </c>
    </row>
    <row spans="1:2" r="14">
      <c t="s" r="A14" s="4">
        <v>257</v>
      </c>
    </row>
    <row spans="1:2" r="15">
      <c t="s" r="A15" s="3">
        <v>251</v>
      </c>
    </row>
    <row spans="1:2" r="16">
      <c t="s" r="A16" s="4">
        <v>252</v>
      </c>
      <c t="n" r="B16" s="6">
        <v>5132</v>
      </c>
    </row>
    <row spans="1:2" r="17">
      <c t="s" r="A17" s="4">
        <v>253</v>
      </c>
      <c t="n" r="B17" s="6">
        <v>1545</v>
      </c>
    </row>
    <row spans="1:2" r="18">
      <c t="s" r="A18" s="4">
        <v>254</v>
      </c>
      <c t="n" r="B18" s="6">
        <v>227</v>
      </c>
    </row>
    <row spans="1:2" r="19">
      <c t="s" r="A19" s="4">
        <v>255</v>
      </c>
      <c t="n" r="B19" s="6">
        <v>6904</v>
      </c>
    </row>
    <row spans="1:2" r="20">
      <c t="s" r="A20" s="4">
        <v>258</v>
      </c>
    </row>
    <row spans="1:2" r="21">
      <c t="s" r="A21" s="3">
        <v>251</v>
      </c>
    </row>
    <row spans="1:2" r="22">
      <c t="s" r="A22" s="4">
        <v>252</v>
      </c>
      <c t="n" r="B22" s="6">
        <v>904</v>
      </c>
    </row>
    <row spans="1:2" r="23">
      <c t="s" r="A23" s="4">
        <v>253</v>
      </c>
      <c t="n" r="B23" s="6">
        <v>463</v>
      </c>
    </row>
    <row spans="1:2" r="24">
      <c t="s" r="A24" s="4">
        <v>254</v>
      </c>
      <c t="n" r="B24" s="6">
        <v>69</v>
      </c>
    </row>
    <row spans="1:2" r="25">
      <c t="s" r="A25" s="4">
        <v>255</v>
      </c>
      <c t="n" r="B25" s="6">
        <v>1436</v>
      </c>
    </row>
    <row spans="1:2" r="26">
      <c t="s" r="A26" s="4">
        <v>259</v>
      </c>
    </row>
    <row spans="1:2" r="27">
      <c t="s" r="A27" s="3">
        <v>251</v>
      </c>
    </row>
    <row spans="1:2" r="28">
      <c t="s" r="A28" s="4">
        <v>252</v>
      </c>
      <c t="n" r="B28" s="6">
        <v>7553</v>
      </c>
    </row>
    <row spans="1:2" r="29">
      <c t="s" r="A29" s="4">
        <v>255</v>
      </c>
      <c t="n" r="B29" s="6">
        <v>7553</v>
      </c>
    </row>
    <row spans="1:2" r="30">
      <c t="s" r="A30" s="4">
        <v>260</v>
      </c>
    </row>
    <row spans="1:2" r="31">
      <c t="s" r="A31" s="3">
        <v>251</v>
      </c>
    </row>
    <row spans="1:2" r="32">
      <c t="s" r="A32" s="4">
        <v>252</v>
      </c>
      <c t="n" r="B32" s="6">
        <v>800</v>
      </c>
    </row>
    <row spans="1:2" r="33">
      <c t="s" r="A33" s="4">
        <v>253</v>
      </c>
      <c t="n" r="B33" s="6">
        <v>154</v>
      </c>
    </row>
    <row spans="1:2" r="34">
      <c t="s" r="A34" s="4">
        <v>254</v>
      </c>
      <c t="n" r="B34" s="6">
        <v>36</v>
      </c>
    </row>
    <row spans="1:2" r="35">
      <c t="s" r="A35" s="4">
        <v>255</v>
      </c>
      <c t="n" r="B35" s="7">
        <v>9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6"/>
    <col customWidth="1" max="3" min="3" width="26"/>
  </cols>
  <sheetData>
    <row spans="1:3" r="1">
      <c t="s" r="A1" s="1">
        <v>261</v>
      </c>
      <c t="s" r="B1" s="2">
        <v>1</v>
      </c>
      <c t="s" r="C1" s="2">
        <v>262</v>
      </c>
    </row>
    <row spans="1:3" r="2">
      <c t="s" r="B2" s="2">
        <v>2</v>
      </c>
      <c t="s" r="C2" s="2">
        <v>25</v>
      </c>
    </row>
    <row spans="1:3" r="3">
      <c t="s" r="A3" s="4">
        <v>70</v>
      </c>
    </row>
    <row spans="1:3" r="4">
      <c t="s" r="A4" s="3">
        <v>263</v>
      </c>
    </row>
    <row spans="1:3" r="5">
      <c t="s" r="A5" s="4">
        <v>264</v>
      </c>
      <c t="n" r="B5" s="7">
        <v>16942</v>
      </c>
      <c t="n" r="C5" s="7">
        <v>16675</v>
      </c>
    </row>
    <row spans="1:3" r="6">
      <c t="s" r="A6" s="4">
        <v>265</v>
      </c>
      <c t="n" r="B6" s="6">
        <v>6546</v>
      </c>
      <c t="n" r="C6" s="6">
        <v>5554</v>
      </c>
    </row>
    <row spans="1:3" r="7">
      <c t="s" r="A7" s="4">
        <v>266</v>
      </c>
      <c t="n" r="B7" s="7">
        <v>10396</v>
      </c>
      <c t="n" r="C7" s="7">
        <v>11121</v>
      </c>
    </row>
    <row spans="1:3" r="8">
      <c t="s" r="A8" s="4">
        <v>267</v>
      </c>
      <c t="s" r="B8" s="4">
        <v>268</v>
      </c>
      <c t="s" r="C8" s="4">
        <v>268</v>
      </c>
    </row>
    <row spans="1:3" r="9">
      <c t="s" r="A9" s="4">
        <v>72</v>
      </c>
    </row>
    <row spans="1:3" r="10">
      <c t="s" r="A10" s="3">
        <v>263</v>
      </c>
    </row>
    <row spans="1:3" r="11">
      <c t="s" r="A11" s="4">
        <v>264</v>
      </c>
      <c t="n" r="B11" s="7">
        <v>4679</v>
      </c>
      <c t="n" r="C11" s="7">
        <v>4678</v>
      </c>
    </row>
    <row spans="1:3" r="12">
      <c t="s" r="A12" s="4">
        <v>265</v>
      </c>
      <c t="n" r="B12" s="6">
        <v>3451</v>
      </c>
      <c t="n" r="C12" s="6">
        <v>3252</v>
      </c>
    </row>
    <row spans="1:3" r="13">
      <c t="s" r="A13" s="4">
        <v>266</v>
      </c>
      <c t="n" r="B13" s="7">
        <v>1228</v>
      </c>
      <c t="n" r="C13" s="7">
        <v>1426</v>
      </c>
    </row>
    <row spans="1:3" r="14">
      <c t="s" r="A14" s="4">
        <v>267</v>
      </c>
      <c t="s" r="B14" s="4">
        <v>269</v>
      </c>
      <c t="s" r="C14" s="4">
        <v>269</v>
      </c>
    </row>
    <row spans="1:3" r="15">
      <c t="s" r="A15" s="4">
        <v>73</v>
      </c>
    </row>
    <row spans="1:3" r="16">
      <c t="s" r="A16" s="3">
        <v>263</v>
      </c>
    </row>
    <row spans="1:3" r="17">
      <c t="s" r="A17" s="4">
        <v>264</v>
      </c>
      <c t="n" r="B17" s="7">
        <v>3534</v>
      </c>
      <c t="n" r="C17" s="7">
        <v>2923</v>
      </c>
    </row>
    <row spans="1:3" r="18">
      <c t="s" r="A18" s="4">
        <v>265</v>
      </c>
      <c t="n" r="B18" s="6">
        <v>2957</v>
      </c>
      <c t="n" r="C18" s="6">
        <v>2831</v>
      </c>
    </row>
    <row spans="1:3" r="19">
      <c t="s" r="A19" s="4">
        <v>266</v>
      </c>
      <c t="n" r="B19" s="7">
        <v>577</v>
      </c>
      <c t="n" r="C19" s="7">
        <v>92</v>
      </c>
    </row>
    <row spans="1:3" r="20">
      <c t="s" r="A20" s="4">
        <v>267</v>
      </c>
      <c t="s" r="B20" s="4">
        <v>270</v>
      </c>
      <c t="s" r="C20" s="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1</v>
      </c>
      <c t="s" r="B1" s="2">
        <v>78</v>
      </c>
      <c t="s" r="D1" s="2">
        <v>1</v>
      </c>
    </row>
    <row spans="1:5" r="2">
      <c t="s" r="B2" s="2">
        <v>2</v>
      </c>
      <c t="s" r="C2" s="2">
        <v>79</v>
      </c>
      <c t="s" r="D2" s="2">
        <v>2</v>
      </c>
      <c t="s" r="E2" s="2">
        <v>79</v>
      </c>
    </row>
    <row spans="1:5" r="3">
      <c t="s" r="A3" s="3">
        <v>272</v>
      </c>
    </row>
    <row spans="1:5" r="4">
      <c t="s" r="A4" s="4">
        <v>273</v>
      </c>
      <c t="n" r="B4" s="7">
        <v>155</v>
      </c>
      <c t="n" r="C4" s="7">
        <v>23</v>
      </c>
      <c t="n" r="D4" s="7">
        <v>1081</v>
      </c>
      <c t="n" r="E4" s="7">
        <v>-475</v>
      </c>
    </row>
    <row spans="1:5" r="5">
      <c t="s" r="A5" s="4">
        <v>120</v>
      </c>
      <c t="n" r="B5" s="6">
        <v>-82</v>
      </c>
      <c t="n" r="C5" s="6">
        <v>-126</v>
      </c>
      <c t="n" r="D5" s="6">
        <v>-416</v>
      </c>
      <c t="n" r="E5" s="6">
        <v>-387</v>
      </c>
    </row>
    <row spans="1:5" r="6">
      <c t="s" r="A6" s="4">
        <v>95</v>
      </c>
      <c t="n" r="B6" s="7">
        <v>73</v>
      </c>
      <c t="n" r="C6" s="7">
        <v>-103</v>
      </c>
      <c t="n" r="D6" s="7">
        <v>665</v>
      </c>
      <c t="n" r="E6" s="7">
        <v>-8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78</v>
      </c>
      <c t="s" r="D1" s="2">
        <v>1</v>
      </c>
    </row>
    <row spans="1:5" r="2">
      <c t="s" r="B2" s="2">
        <v>2</v>
      </c>
      <c t="s" r="C2" s="2">
        <v>79</v>
      </c>
      <c t="s" r="D2" s="2">
        <v>2</v>
      </c>
      <c t="s" r="E2" s="2">
        <v>79</v>
      </c>
    </row>
    <row spans="1:5" r="3">
      <c t="s" r="A3" s="3">
        <v>275</v>
      </c>
    </row>
    <row spans="1:5" r="4">
      <c t="s" r="A4" s="4">
        <v>120</v>
      </c>
      <c t="n" r="B4" s="7">
        <v>-82</v>
      </c>
      <c t="n" r="C4" s="7">
        <v>-126</v>
      </c>
      <c t="n" r="D4" s="7">
        <v>-416</v>
      </c>
      <c t="n" r="E4" s="7">
        <v>-387</v>
      </c>
    </row>
    <row spans="1:5" r="5">
      <c t="s" r="A5" s="4">
        <v>276</v>
      </c>
      <c t="n" r="D5" s="7">
        <v>2400</v>
      </c>
      <c t="n" r="E5" s="7">
        <v>-27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77</v>
      </c>
      <c t="s" r="B1" s="2">
        <v>2</v>
      </c>
      <c t="s" r="C1" s="2">
        <v>25</v>
      </c>
      <c t="s" r="D1" s="2">
        <v>79</v>
      </c>
    </row>
    <row spans="1:4" r="2">
      <c t="s" r="A2" s="3">
        <v>275</v>
      </c>
    </row>
    <row spans="1:4" r="3">
      <c t="s" r="A3" s="4">
        <v>66</v>
      </c>
      <c t="n" r="B3" s="7">
        <v>-9633000</v>
      </c>
      <c t="n" r="C3" s="7">
        <v>-11986000</v>
      </c>
      <c t="n" r="D3" s="7">
        <v>-6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r="A1" s="1">
        <v>278</v>
      </c>
      <c t="s" r="B1" s="2">
        <v>78</v>
      </c>
      <c t="s" r="D1" s="2">
        <v>1</v>
      </c>
    </row>
    <row spans="1:5" r="2">
      <c t="s" r="B2" s="2">
        <v>2</v>
      </c>
      <c t="s" r="C2" s="2">
        <v>79</v>
      </c>
      <c t="s" r="D2" s="2">
        <v>2</v>
      </c>
      <c t="s" r="E2" s="2">
        <v>79</v>
      </c>
    </row>
    <row spans="1:5" r="3">
      <c t="s" r="A3" s="3">
        <v>172</v>
      </c>
    </row>
    <row spans="1:5" r="4">
      <c t="s" r="A4" s="4">
        <v>115</v>
      </c>
      <c t="n" r="B4" s="7">
        <v>1100</v>
      </c>
      <c t="n" r="C4" s="7">
        <v>1400</v>
      </c>
      <c t="n" r="D4" s="7">
        <v>3434</v>
      </c>
      <c t="n" r="E4" s="7">
        <v>3489</v>
      </c>
    </row>
    <row spans="1:5" r="5">
      <c t="s" r="A5" s="4">
        <v>279</v>
      </c>
      <c t="s" r="D5" s="4">
        <v>280</v>
      </c>
    </row>
    <row spans="1:5" r="6">
      <c t="s" r="A6" s="4">
        <v>281</v>
      </c>
      <c t="s" r="D6" s="4">
        <v>2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283</v>
      </c>
      <c t="s" r="B1" s="2">
        <v>2</v>
      </c>
      <c t="s" r="C1" s="2">
        <v>25</v>
      </c>
    </row>
    <row spans="1:3" r="2">
      <c t="s" r="A2" s="3">
        <v>172</v>
      </c>
    </row>
    <row spans="1:3" r="3">
      <c t="s" r="A3" s="4">
        <v>284</v>
      </c>
      <c t="n" r="B3" s="7">
        <v>21437</v>
      </c>
      <c t="n" r="C3" s="7">
        <v>19481</v>
      </c>
    </row>
    <row spans="1:3" r="4">
      <c t="s" r="A4" s="4">
        <v>285</v>
      </c>
      <c t="n" r="B4" s="6">
        <v>1609</v>
      </c>
      <c t="n" r="C4" s="6">
        <v>1633</v>
      </c>
    </row>
    <row spans="1:3" r="5">
      <c t="s" r="A5" s="4">
        <v>286</v>
      </c>
      <c t="n" r="B5" s="6">
        <v>16524</v>
      </c>
      <c t="n" r="C5" s="6">
        <v>14497</v>
      </c>
    </row>
    <row spans="1:3" r="6">
      <c t="s" r="A6" s="4">
        <v>287</v>
      </c>
      <c t="n" r="B6" s="6">
        <v>50337</v>
      </c>
      <c t="n" r="C6" s="6">
        <v>44813</v>
      </c>
    </row>
    <row spans="1:3" r="7">
      <c t="s" r="A7" s="4">
        <v>288</v>
      </c>
      <c t="n" r="B7" s="6">
        <v>89907</v>
      </c>
      <c t="n" r="C7" s="6">
        <v>80424</v>
      </c>
    </row>
    <row spans="1:3" r="8">
      <c t="s" r="A8" s="4">
        <v>46</v>
      </c>
      <c t="n" r="B8" s="6">
        <v>12341</v>
      </c>
      <c t="n" r="C8" s="6">
        <v>8995</v>
      </c>
    </row>
    <row spans="1:3" r="9">
      <c t="s" r="A9" s="4">
        <v>289</v>
      </c>
      <c t="n" r="B9" s="7">
        <v>77566</v>
      </c>
      <c t="n" r="C9" s="7">
        <v>7142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90</v>
      </c>
      <c t="s" r="B1" s="2">
        <v>2</v>
      </c>
      <c t="s" r="C1" s="2">
        <v>25</v>
      </c>
    </row>
    <row spans="1:3" r="2">
      <c t="s" r="A2" s="3">
        <v>175</v>
      </c>
    </row>
    <row spans="1:3" r="3">
      <c t="s" r="A3" s="4">
        <v>291</v>
      </c>
      <c t="n" r="B3" s="7">
        <v>29000000</v>
      </c>
      <c t="n" r="C3" s="7">
        <v>27300000</v>
      </c>
    </row>
    <row spans="1:3" r="4">
      <c t="s" r="A4" s="4">
        <v>45</v>
      </c>
      <c t="n" r="B4" s="6">
        <v>8700000</v>
      </c>
      <c t="n" r="C4" s="6">
        <v>8500000</v>
      </c>
    </row>
    <row spans="1:3" r="5">
      <c t="s" r="A5" s="4">
        <v>292</v>
      </c>
      <c t="n" r="B5" s="6">
        <v>4800000</v>
      </c>
      <c t="n" r="C5" s="7">
        <v>4300000</v>
      </c>
    </row>
    <row spans="1:3" r="6">
      <c t="s" r="A6" s="4">
        <v>293</v>
      </c>
      <c t="n" r="B6" s="7">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294</v>
      </c>
      <c t="s" r="B1" s="2">
        <v>2</v>
      </c>
      <c t="s" r="C1" s="2">
        <v>25</v>
      </c>
    </row>
    <row spans="1:3" r="2">
      <c t="s" r="A2" s="3">
        <v>178</v>
      </c>
    </row>
    <row spans="1:3" r="3">
      <c t="s" r="A3" s="4">
        <v>58</v>
      </c>
      <c t="n" r="B3" s="7">
        <v>20000</v>
      </c>
      <c t="n" r="C3" s="7">
        <v>16000</v>
      </c>
    </row>
    <row spans="1:3" r="4">
      <c t="s" r="A4" s="4">
        <v>295</v>
      </c>
      <c t="n" r="B4" s="7">
        <v>20000</v>
      </c>
      <c t="n" r="C4" s="7">
        <v>1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r="A1" s="1">
        <v>77</v>
      </c>
      <c t="s" r="B1" s="2">
        <v>78</v>
      </c>
      <c t="s" r="D1" s="2">
        <v>1</v>
      </c>
    </row>
    <row spans="1:5" r="2">
      <c t="s" r="B2" s="2">
        <v>2</v>
      </c>
      <c t="s" r="C2" s="2">
        <v>79</v>
      </c>
      <c t="s" r="D2" s="2">
        <v>2</v>
      </c>
      <c t="s" r="E2" s="2">
        <v>79</v>
      </c>
    </row>
    <row spans="1:5" r="3">
      <c t="s" r="A3" s="3">
        <v>80</v>
      </c>
    </row>
    <row spans="1:5" r="4">
      <c t="s" r="A4" s="4">
        <v>81</v>
      </c>
      <c t="n" r="B4" s="7">
        <v>59919</v>
      </c>
      <c t="n" r="C4" s="7">
        <v>56237</v>
      </c>
      <c t="n" r="D4" s="7">
        <v>191341</v>
      </c>
      <c t="n" r="E4" s="7">
        <v>179106</v>
      </c>
    </row>
    <row spans="1:5" r="5">
      <c t="s" r="A5" s="4">
        <v>82</v>
      </c>
      <c t="n" r="B5" s="6">
        <v>18772</v>
      </c>
      <c t="n" r="C5" s="6">
        <v>16597</v>
      </c>
      <c t="n" r="D5" s="6">
        <v>59408</v>
      </c>
      <c t="n" r="E5" s="6">
        <v>54573</v>
      </c>
    </row>
    <row spans="1:5" r="6">
      <c t="s" r="A6" s="4">
        <v>83</v>
      </c>
      <c t="n" r="B6" s="6">
        <v>41147</v>
      </c>
      <c t="n" r="C6" s="6">
        <v>39640</v>
      </c>
      <c t="n" r="D6" s="6">
        <v>131933</v>
      </c>
      <c t="n" r="E6" s="6">
        <v>124533</v>
      </c>
    </row>
    <row spans="1:5" r="7">
      <c t="s" r="A7" s="3">
        <v>84</v>
      </c>
    </row>
    <row spans="1:5" r="8">
      <c t="s" r="A8" s="4">
        <v>85</v>
      </c>
      <c t="n" r="B8" s="6">
        <v>21684</v>
      </c>
      <c t="n" r="C8" s="6">
        <v>20587</v>
      </c>
      <c t="n" r="D8" s="6">
        <v>68838</v>
      </c>
      <c t="n" r="E8" s="6">
        <v>63901</v>
      </c>
    </row>
    <row spans="1:5" r="9">
      <c t="s" r="A9" s="4">
        <v>86</v>
      </c>
      <c t="n" r="B9" s="6">
        <v>5186</v>
      </c>
      <c t="n" r="C9" s="6">
        <v>5180</v>
      </c>
      <c t="n" r="D9" s="6">
        <v>16740</v>
      </c>
      <c t="n" r="E9" s="6">
        <v>16803</v>
      </c>
    </row>
    <row spans="1:5" r="10">
      <c t="s" r="A10" s="4">
        <v>87</v>
      </c>
      <c t="n" r="B10" s="6">
        <v>5096</v>
      </c>
      <c t="n" r="C10" s="6">
        <v>5258</v>
      </c>
      <c t="n" r="D10" s="6">
        <v>15495</v>
      </c>
      <c t="n" r="E10" s="6">
        <v>14389</v>
      </c>
    </row>
    <row spans="1:5" r="11">
      <c t="s" r="A11" s="4">
        <v>88</v>
      </c>
      <c t="n" r="B11" s="6">
        <v>4592</v>
      </c>
      <c t="n" r="C11" s="6">
        <v>4073</v>
      </c>
      <c t="n" r="D11" s="6">
        <v>13326</v>
      </c>
      <c t="n" r="E11" s="6">
        <v>12697</v>
      </c>
    </row>
    <row spans="1:5" r="12">
      <c t="s" r="A12" s="4">
        <v>89</v>
      </c>
      <c t="n" r="B12" s="6">
        <v>36558</v>
      </c>
      <c t="n" r="C12" s="6">
        <v>35098</v>
      </c>
      <c t="n" r="D12" s="6">
        <v>114399</v>
      </c>
      <c t="n" r="E12" s="6">
        <v>107790</v>
      </c>
    </row>
    <row spans="1:5" r="13">
      <c t="s" r="A13" s="4">
        <v>90</v>
      </c>
      <c t="n" r="B13" s="6">
        <v>4589</v>
      </c>
      <c t="n" r="C13" s="6">
        <v>4542</v>
      </c>
      <c t="n" r="D13" s="6">
        <v>17534</v>
      </c>
      <c t="n" r="E13" s="6">
        <v>16743</v>
      </c>
    </row>
    <row spans="1:5" r="14">
      <c t="s" r="A14" s="3">
        <v>91</v>
      </c>
    </row>
    <row spans="1:5" r="15">
      <c t="s" r="A15" s="4">
        <v>92</v>
      </c>
      <c t="n" r="B15" s="6">
        <v>29</v>
      </c>
      <c t="n" r="C15" s="6">
        <v>3</v>
      </c>
      <c t="n" r="D15" s="6">
        <v>35</v>
      </c>
      <c t="n" r="E15" s="6">
        <v>7</v>
      </c>
    </row>
    <row spans="1:5" r="16">
      <c t="s" r="A16" s="4">
        <v>93</v>
      </c>
      <c t="n" r="B16" s="6">
        <v>43</v>
      </c>
      <c t="n" r="C16" s="6">
        <v>26</v>
      </c>
      <c t="n" r="D16" s="6">
        <v>115</v>
      </c>
      <c t="n" r="E16" s="6">
        <v>91</v>
      </c>
    </row>
    <row spans="1:5" r="17">
      <c t="s" r="A17" s="4">
        <v>94</v>
      </c>
      <c t="n" r="B17" s="6">
        <v>-186</v>
      </c>
      <c t="n" r="C17" s="6">
        <v>-283</v>
      </c>
      <c t="n" r="D17" s="6">
        <v>-716</v>
      </c>
      <c t="n" r="E17" s="6">
        <v>-860</v>
      </c>
    </row>
    <row spans="1:5" r="18">
      <c t="s" r="A18" s="4">
        <v>95</v>
      </c>
      <c t="n" r="B18" s="6">
        <v>73</v>
      </c>
      <c t="n" r="C18" s="6">
        <v>-103</v>
      </c>
      <c t="n" r="D18" s="6">
        <v>665</v>
      </c>
      <c t="n" r="E18" s="6">
        <v>-862</v>
      </c>
    </row>
    <row spans="1:5" r="19">
      <c t="s" r="A19" s="4">
        <v>96</v>
      </c>
      <c t="n" r="B19" s="6">
        <v>-41</v>
      </c>
      <c t="n" r="C19" s="6">
        <v>-357</v>
      </c>
      <c t="n" r="D19" s="6">
        <v>99</v>
      </c>
      <c t="n" r="E19" s="6">
        <v>-1624</v>
      </c>
    </row>
    <row spans="1:5" r="20">
      <c t="s" r="A20" s="4">
        <v>97</v>
      </c>
      <c t="n" r="B20" s="6">
        <v>4548</v>
      </c>
      <c t="n" r="C20" s="6">
        <v>4185</v>
      </c>
      <c t="n" r="D20" s="6">
        <v>17633</v>
      </c>
      <c t="n" r="E20" s="6">
        <v>15119</v>
      </c>
    </row>
    <row spans="1:5" r="21">
      <c t="s" r="A21" s="4">
        <v>98</v>
      </c>
      <c t="n" r="B21" s="6">
        <v>1383</v>
      </c>
      <c t="n" r="C21" s="6">
        <v>1307</v>
      </c>
      <c t="n" r="D21" s="6">
        <v>5680</v>
      </c>
      <c t="n" r="E21" s="6">
        <v>4468</v>
      </c>
    </row>
    <row spans="1:5" r="22">
      <c t="s" r="A22" s="4">
        <v>99</v>
      </c>
      <c t="n" r="B22" s="7">
        <v>3165</v>
      </c>
      <c t="n" r="C22" s="7">
        <v>2878</v>
      </c>
      <c t="n" r="D22" s="7">
        <v>11953</v>
      </c>
      <c t="n" r="E22" s="7">
        <v>10651</v>
      </c>
    </row>
    <row spans="1:5" r="23">
      <c t="s" r="A23" s="4">
        <v>100</v>
      </c>
      <c t="n" r="B23" s="8">
        <v>0.22</v>
      </c>
      <c t="n" r="C23" s="8">
        <v>0.2</v>
      </c>
      <c t="n" r="D23" s="8">
        <v>0.85</v>
      </c>
      <c t="n" r="E23" s="8">
        <v>0.76</v>
      </c>
    </row>
    <row spans="1:5" r="24">
      <c t="s" r="A24" s="4">
        <v>101</v>
      </c>
      <c t="n" r="B24" s="8">
        <v>0.22</v>
      </c>
      <c t="n" r="C24" s="8">
        <v>0.2</v>
      </c>
      <c t="n" r="D24" s="8">
        <v>0.84</v>
      </c>
      <c t="n" r="E24" s="8">
        <v>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14"/>
  </cols>
  <sheetData>
    <row spans="1:2" r="1">
      <c t="s" r="A1" s="1">
        <v>296</v>
      </c>
      <c t="s" r="B1" s="2">
        <v>2</v>
      </c>
    </row>
    <row spans="1:2" r="2">
      <c t="s" r="A2" s="3">
        <v>178</v>
      </c>
    </row>
    <row spans="1:2" r="3">
      <c t="s" r="A3" s="4">
        <v>297</v>
      </c>
      <c t="s" r="B3" s="4">
        <v>29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99</v>
      </c>
      <c t="s" r="B1" s="2">
        <v>2</v>
      </c>
      <c t="s" r="C1" s="2">
        <v>25</v>
      </c>
    </row>
    <row spans="1:3" r="2">
      <c t="s" r="A2" s="3">
        <v>178</v>
      </c>
    </row>
    <row spans="1:3" r="3">
      <c t="n" r="A3" s="6">
        <v>2016</v>
      </c>
      <c t="n" r="B3" s="7">
        <v>0</v>
      </c>
    </row>
    <row spans="1:3" r="4">
      <c t="n" r="A4" s="6">
        <v>2017</v>
      </c>
      <c t="n" r="B4" s="6">
        <v>0</v>
      </c>
    </row>
    <row spans="1:3" r="5">
      <c t="n" r="A5" s="6">
        <v>2018</v>
      </c>
      <c t="n" r="B5" s="6">
        <v>0</v>
      </c>
    </row>
    <row spans="1:3" r="6">
      <c t="n" r="A6" s="6">
        <v>2019</v>
      </c>
      <c t="n" r="B6" s="6">
        <v>0</v>
      </c>
    </row>
    <row spans="1:3" r="7">
      <c t="n" r="A7" s="6">
        <v>2020</v>
      </c>
      <c t="n" r="B7" s="6">
        <v>20000</v>
      </c>
    </row>
    <row spans="1:3" r="8">
      <c t="s" r="A8" s="4">
        <v>300</v>
      </c>
      <c t="n" r="B8" s="6">
        <v>0</v>
      </c>
    </row>
    <row spans="1:3" r="9">
      <c t="s" r="A9" s="4">
        <v>295</v>
      </c>
      <c t="n" r="B9" s="7">
        <v>20000</v>
      </c>
      <c t="n" r="C9" s="7">
        <v>16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spans="1:4" r="1">
      <c t="s" r="A1" s="1">
        <v>301</v>
      </c>
      <c t="s" r="B1" s="2">
        <v>302</v>
      </c>
      <c t="s" r="C1" s="2">
        <v>1</v>
      </c>
    </row>
    <row spans="1:4" r="2">
      <c t="s" r="B2" s="2">
        <v>303</v>
      </c>
      <c t="s" r="C2" s="2">
        <v>2</v>
      </c>
      <c t="s" r="D2" s="2">
        <v>25</v>
      </c>
    </row>
    <row spans="1:4" r="3">
      <c t="s" r="A3" s="3">
        <v>304</v>
      </c>
    </row>
    <row spans="1:4" r="4">
      <c t="s" r="A4" s="4">
        <v>305</v>
      </c>
      <c t="n" r="C4" s="7">
        <v>120000</v>
      </c>
      <c t="n" r="D4" s="7">
        <v>100000</v>
      </c>
    </row>
    <row spans="1:4" r="5">
      <c t="s" r="A5" s="4">
        <v>306</v>
      </c>
      <c t="n" r="C5" s="6">
        <v>13500000</v>
      </c>
    </row>
    <row spans="1:4" r="6">
      <c t="s" r="A6" s="4">
        <v>307</v>
      </c>
      <c t="n" r="C6" s="6">
        <v>5400000</v>
      </c>
    </row>
    <row spans="1:4" r="7">
      <c t="s" r="A7" s="4">
        <v>308</v>
      </c>
      <c t="n" r="C7" s="6">
        <v>2500000</v>
      </c>
    </row>
    <row spans="1:4" r="8">
      <c t="s" r="A8" s="4">
        <v>309</v>
      </c>
      <c t="n" r="C8" s="7">
        <v>2100000</v>
      </c>
    </row>
    <row spans="1:4" r="9">
      <c t="s" r="A9" s="4">
        <v>310</v>
      </c>
    </row>
    <row spans="1:4" r="10">
      <c t="s" r="A10" s="3">
        <v>304</v>
      </c>
    </row>
    <row spans="1:4" r="11">
      <c t="s" r="A11" s="4">
        <v>311</v>
      </c>
      <c t="n" r="B11" s="7">
        <v>5900000</v>
      </c>
    </row>
    <row spans="1:4" r="12">
      <c t="s" r="A12" s="4">
        <v>312</v>
      </c>
      <c t="s" r="B12" s="4">
        <v>313</v>
      </c>
    </row>
    <row spans="1:4" r="13">
      <c t="s" r="A13" s="4">
        <v>314</v>
      </c>
      <c t="s" r="B13" s="4">
        <v>315</v>
      </c>
    </row>
    <row spans="1:4" r="14">
      <c t="s" r="A14" s="4">
        <v>316</v>
      </c>
      <c t="s" r="B14" s="4">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r="A1" s="1">
        <v>318</v>
      </c>
      <c t="s" r="B1" s="2">
        <v>78</v>
      </c>
      <c t="s" r="D1" s="2">
        <v>1</v>
      </c>
    </row>
    <row spans="1:6" r="2">
      <c t="s" r="B2" s="2">
        <v>2</v>
      </c>
      <c t="s" r="C2" s="2">
        <v>79</v>
      </c>
      <c t="s" r="D2" s="2">
        <v>2</v>
      </c>
      <c t="s" r="E2" s="2">
        <v>79</v>
      </c>
      <c t="s" r="F2" s="2">
        <v>25</v>
      </c>
    </row>
    <row spans="1:6" r="3">
      <c t="s" r="A3" s="3">
        <v>319</v>
      </c>
    </row>
    <row spans="1:6" r="4">
      <c t="s" r="A4" s="4">
        <v>320</v>
      </c>
      <c t="n" r="B4" s="7">
        <v>59919</v>
      </c>
      <c t="n" r="C4" s="7">
        <v>56237</v>
      </c>
      <c t="n" r="D4" s="7">
        <v>191341</v>
      </c>
      <c t="n" r="E4" s="7">
        <v>179106</v>
      </c>
    </row>
    <row spans="1:6" r="5">
      <c t="s" r="A5" s="4">
        <v>321</v>
      </c>
      <c t="n" r="B5" s="6">
        <v>4548</v>
      </c>
      <c t="n" r="C5" s="6">
        <v>4185</v>
      </c>
      <c t="n" r="D5" s="6">
        <v>17633</v>
      </c>
      <c t="n" r="E5" s="6">
        <v>15119</v>
      </c>
    </row>
    <row spans="1:6" r="6">
      <c t="s" r="A6" s="4">
        <v>322</v>
      </c>
      <c t="n" r="B6" s="6">
        <v>300072</v>
      </c>
      <c t="n" r="C6" s="6">
        <v>277166</v>
      </c>
      <c t="n" r="D6" s="6">
        <v>300072</v>
      </c>
      <c t="n" r="E6" s="6">
        <v>277166</v>
      </c>
      <c t="n" r="F6" s="7">
        <v>275507</v>
      </c>
    </row>
    <row spans="1:6" r="7">
      <c t="s" r="A7" s="4">
        <v>323</v>
      </c>
      <c t="n" r="B7" s="6">
        <v>7171</v>
      </c>
      <c t="n" r="C7" s="6">
        <v>4599</v>
      </c>
      <c t="n" r="D7" s="6">
        <v>24987</v>
      </c>
      <c t="n" r="E7" s="6">
        <v>14036</v>
      </c>
    </row>
    <row spans="1:6" r="8">
      <c t="s" r="A8" s="4">
        <v>324</v>
      </c>
      <c t="n" r="B8" s="6">
        <v>4879</v>
      </c>
      <c t="n" r="C8" s="6">
        <v>4402</v>
      </c>
      <c t="n" r="D8" s="6">
        <v>14246</v>
      </c>
      <c t="n" r="E8" s="6">
        <v>13831</v>
      </c>
    </row>
    <row spans="1:6" r="9">
      <c t="s" r="A9" s="4">
        <v>256</v>
      </c>
    </row>
    <row spans="1:6" r="10">
      <c t="s" r="A10" s="3">
        <v>319</v>
      </c>
    </row>
    <row spans="1:6" r="11">
      <c t="s" r="A11" s="4">
        <v>320</v>
      </c>
      <c t="n" r="B11" s="6">
        <v>22776</v>
      </c>
      <c t="n" r="C11" s="6">
        <v>19974</v>
      </c>
      <c t="n" r="D11" s="6">
        <v>71160</v>
      </c>
      <c t="n" r="E11" s="6">
        <v>61533</v>
      </c>
    </row>
    <row spans="1:6" r="12">
      <c t="s" r="A12" s="4">
        <v>321</v>
      </c>
      <c t="n" r="B12" s="6">
        <v>4663</v>
      </c>
      <c t="n" r="C12" s="6">
        <v>3761</v>
      </c>
      <c t="n" r="D12" s="6">
        <v>14700</v>
      </c>
      <c t="n" r="E12" s="6">
        <v>12498</v>
      </c>
    </row>
    <row spans="1:6" r="13">
      <c t="s" r="A13" s="4">
        <v>322</v>
      </c>
      <c t="n" r="B13" s="6">
        <v>45513</v>
      </c>
      <c t="n" r="C13" s="6">
        <v>37033</v>
      </c>
      <c t="n" r="D13" s="6">
        <v>45513</v>
      </c>
      <c t="n" r="E13" s="6">
        <v>37033</v>
      </c>
    </row>
    <row spans="1:6" r="14">
      <c t="s" r="A14" s="4">
        <v>323</v>
      </c>
      <c t="n" r="B14" s="6">
        <v>1761</v>
      </c>
      <c t="n" r="C14" s="6">
        <v>1237</v>
      </c>
      <c t="n" r="D14" s="6">
        <v>4374</v>
      </c>
      <c t="n" r="E14" s="6">
        <v>3146</v>
      </c>
    </row>
    <row spans="1:6" r="15">
      <c t="s" r="A15" s="4">
        <v>324</v>
      </c>
      <c t="n" r="B15" s="6">
        <v>1103</v>
      </c>
      <c t="n" r="C15" s="6">
        <v>620</v>
      </c>
      <c t="n" r="D15" s="6">
        <v>2542</v>
      </c>
      <c t="n" r="E15" s="6">
        <v>2193</v>
      </c>
    </row>
    <row spans="1:6" r="16">
      <c t="s" r="A16" s="4">
        <v>257</v>
      </c>
    </row>
    <row spans="1:6" r="17">
      <c t="s" r="A17" s="3">
        <v>319</v>
      </c>
    </row>
    <row spans="1:6" r="18">
      <c t="s" r="A18" s="4">
        <v>320</v>
      </c>
      <c t="n" r="B18" s="6">
        <v>16980</v>
      </c>
      <c t="n" r="C18" s="6">
        <v>15313</v>
      </c>
      <c t="n" r="D18" s="6">
        <v>55557</v>
      </c>
      <c t="n" r="E18" s="6">
        <v>52708</v>
      </c>
    </row>
    <row spans="1:6" r="19">
      <c t="s" r="A19" s="4">
        <v>321</v>
      </c>
      <c t="n" r="B19" s="6">
        <v>600</v>
      </c>
      <c t="n" r="C19" s="6">
        <v>521</v>
      </c>
      <c t="n" r="D19" s="6">
        <v>2306</v>
      </c>
      <c t="n" r="E19" s="6">
        <v>2648</v>
      </c>
    </row>
    <row spans="1:6" r="20">
      <c t="s" r="A20" s="4">
        <v>322</v>
      </c>
      <c t="n" r="B20" s="6">
        <v>73962</v>
      </c>
      <c t="n" r="C20" s="6">
        <v>67479</v>
      </c>
      <c t="n" r="D20" s="6">
        <v>73962</v>
      </c>
      <c t="n" r="E20" s="6">
        <v>67479</v>
      </c>
    </row>
    <row spans="1:6" r="21">
      <c t="s" r="A21" s="4">
        <v>323</v>
      </c>
      <c t="n" r="B21" s="6">
        <v>481</v>
      </c>
      <c t="n" r="C21" s="6">
        <v>1380</v>
      </c>
      <c t="n" r="D21" s="6">
        <v>4577</v>
      </c>
      <c t="n" r="E21" s="6">
        <v>4576</v>
      </c>
    </row>
    <row spans="1:6" r="22">
      <c t="s" r="A22" s="4">
        <v>324</v>
      </c>
      <c t="n" r="B22" s="6">
        <v>1307</v>
      </c>
      <c t="n" r="C22" s="6">
        <v>1729</v>
      </c>
      <c t="n" r="D22" s="6">
        <v>5067</v>
      </c>
      <c t="n" r="E22" s="6">
        <v>5437</v>
      </c>
    </row>
    <row spans="1:6" r="23">
      <c t="s" r="A23" s="4">
        <v>258</v>
      </c>
    </row>
    <row spans="1:6" r="24">
      <c t="s" r="A24" s="3">
        <v>319</v>
      </c>
    </row>
    <row spans="1:6" r="25">
      <c t="s" r="A25" s="4">
        <v>320</v>
      </c>
      <c t="n" r="B25" s="6">
        <v>11590</v>
      </c>
      <c t="n" r="C25" s="6">
        <v>9925</v>
      </c>
      <c t="n" r="D25" s="6">
        <v>35302</v>
      </c>
      <c t="n" r="E25" s="6">
        <v>31820</v>
      </c>
    </row>
    <row spans="1:6" r="26">
      <c t="s" r="A26" s="4">
        <v>321</v>
      </c>
      <c t="n" r="B26" s="6">
        <v>26</v>
      </c>
      <c t="n" r="C26" s="6">
        <v>60</v>
      </c>
      <c t="n" r="D26" s="6">
        <v>565</v>
      </c>
      <c t="n" r="E26" s="6">
        <v>1093</v>
      </c>
    </row>
    <row spans="1:6" r="27">
      <c t="s" r="A27" s="4">
        <v>322</v>
      </c>
      <c t="n" r="B27" s="6">
        <v>41541</v>
      </c>
      <c t="n" r="C27" s="6">
        <v>34014</v>
      </c>
      <c t="n" r="D27" s="6">
        <v>41541</v>
      </c>
      <c t="n" r="E27" s="6">
        <v>34014</v>
      </c>
    </row>
    <row spans="1:6" r="28">
      <c t="s" r="A28" s="4">
        <v>323</v>
      </c>
      <c t="n" r="B28" s="6">
        <v>1401</v>
      </c>
      <c t="n" r="C28" s="6">
        <v>1243</v>
      </c>
      <c t="n" r="D28" s="6">
        <v>3919</v>
      </c>
      <c t="n" r="E28" s="6">
        <v>2921</v>
      </c>
    </row>
    <row spans="1:6" r="29">
      <c t="s" r="A29" s="4">
        <v>324</v>
      </c>
      <c t="n" r="B29" s="6">
        <v>957</v>
      </c>
      <c t="n" r="C29" s="6">
        <v>629</v>
      </c>
      <c t="n" r="D29" s="6">
        <v>2320</v>
      </c>
      <c t="n" r="E29" s="6">
        <v>2074</v>
      </c>
    </row>
    <row spans="1:6" r="30">
      <c t="s" r="A30" s="4">
        <v>259</v>
      </c>
    </row>
    <row spans="1:6" r="31">
      <c t="s" r="A31" s="3">
        <v>319</v>
      </c>
    </row>
    <row spans="1:6" r="32">
      <c t="s" r="A32" s="4">
        <v>320</v>
      </c>
      <c t="n" r="B32" s="6">
        <v>4359</v>
      </c>
      <c t="n" r="C32" s="6">
        <v>5663</v>
      </c>
      <c t="n" r="D32" s="6">
        <v>15186</v>
      </c>
      <c t="n" r="E32" s="6">
        <v>16676</v>
      </c>
    </row>
    <row spans="1:6" r="33">
      <c t="s" r="A33" s="4">
        <v>321</v>
      </c>
      <c t="n" r="B33" s="6">
        <v>-542</v>
      </c>
      <c t="n" r="C33" s="6">
        <v>70</v>
      </c>
      <c t="n" r="D33" s="6">
        <v>-85</v>
      </c>
      <c t="n" r="E33" s="6">
        <v>395</v>
      </c>
    </row>
    <row spans="1:6" r="34">
      <c t="s" r="A34" s="4">
        <v>322</v>
      </c>
      <c t="n" r="B34" s="6">
        <v>24579</v>
      </c>
      <c t="n" r="C34" s="6">
        <v>22442</v>
      </c>
      <c t="n" r="D34" s="6">
        <v>24579</v>
      </c>
      <c t="n" r="E34" s="6">
        <v>22442</v>
      </c>
    </row>
    <row spans="1:6" r="35">
      <c t="s" r="A35" s="4">
        <v>323</v>
      </c>
      <c t="n" r="B35" s="6">
        <v>539</v>
      </c>
      <c t="n" r="C35" s="6">
        <v>70</v>
      </c>
      <c t="n" r="D35" s="6">
        <v>1031</v>
      </c>
      <c t="n" r="E35" s="6">
        <v>1195</v>
      </c>
    </row>
    <row spans="1:6" r="36">
      <c t="s" r="A36" s="4">
        <v>324</v>
      </c>
      <c t="n" r="B36" s="6">
        <v>381</v>
      </c>
      <c t="n" r="C36" s="6">
        <v>255</v>
      </c>
      <c t="n" r="D36" s="6">
        <v>876</v>
      </c>
      <c t="n" r="E36" s="6">
        <v>814</v>
      </c>
    </row>
    <row spans="1:6" r="37">
      <c t="s" r="A37" s="4">
        <v>260</v>
      </c>
    </row>
    <row spans="1:6" r="38">
      <c t="s" r="A38" s="3">
        <v>319</v>
      </c>
    </row>
    <row spans="1:6" r="39">
      <c t="s" r="A39" s="4">
        <v>320</v>
      </c>
      <c t="n" r="B39" s="6">
        <v>4214</v>
      </c>
      <c t="n" r="C39" s="6">
        <v>5362</v>
      </c>
      <c t="n" r="D39" s="6">
        <v>14136</v>
      </c>
      <c t="n" r="E39" s="6">
        <v>16369</v>
      </c>
    </row>
    <row spans="1:6" r="40">
      <c t="s" r="A40" s="4">
        <v>321</v>
      </c>
      <c t="n" r="B40" s="6">
        <v>-158</v>
      </c>
      <c t="n" r="C40" s="6">
        <v>130</v>
      </c>
      <c t="n" r="D40" s="6">
        <v>48</v>
      </c>
      <c t="n" r="E40" s="6">
        <v>109</v>
      </c>
    </row>
    <row spans="1:6" r="41">
      <c t="s" r="A41" s="4">
        <v>322</v>
      </c>
      <c t="n" r="B41" s="6">
        <v>9640</v>
      </c>
      <c t="n" r="C41" s="6">
        <v>13220</v>
      </c>
      <c t="n" r="D41" s="6">
        <v>9640</v>
      </c>
      <c t="n" r="E41" s="6">
        <v>13220</v>
      </c>
    </row>
    <row spans="1:6" r="42">
      <c t="s" r="A42" s="4">
        <v>323</v>
      </c>
      <c t="n" r="B42" s="6">
        <v>334</v>
      </c>
      <c t="n" r="C42" s="6">
        <v>8</v>
      </c>
      <c t="n" r="D42" s="6">
        <v>4937</v>
      </c>
      <c t="n" r="E42" s="6">
        <v>668</v>
      </c>
    </row>
    <row spans="1:6" r="43">
      <c t="s" r="A43" s="4">
        <v>324</v>
      </c>
      <c t="n" r="B43" s="6">
        <v>306</v>
      </c>
      <c t="n" r="C43" s="6">
        <v>140</v>
      </c>
      <c t="n" r="D43" s="6">
        <v>675</v>
      </c>
      <c t="n" r="E43" s="6">
        <v>406</v>
      </c>
    </row>
    <row spans="1:6" r="44">
      <c t="s" r="A44" s="4">
        <v>325</v>
      </c>
    </row>
    <row spans="1:6" r="45">
      <c t="s" r="A45" s="3">
        <v>319</v>
      </c>
    </row>
    <row spans="1:6" r="46">
      <c t="s" r="A46" s="4">
        <v>321</v>
      </c>
      <c t="n" r="B46" s="6">
        <v>-41</v>
      </c>
      <c t="n" r="C46" s="6">
        <v>-357</v>
      </c>
      <c t="n" r="D46" s="6">
        <v>99</v>
      </c>
      <c t="n" r="E46" s="6">
        <v>-1624</v>
      </c>
    </row>
    <row spans="1:6" r="47">
      <c t="s" r="A47" s="4">
        <v>322</v>
      </c>
      <c t="n" r="B47" s="6">
        <v>104837</v>
      </c>
      <c t="n" r="C47" s="6">
        <v>102978</v>
      </c>
      <c t="n" r="D47" s="6">
        <v>104837</v>
      </c>
      <c t="n" r="E47" s="6">
        <v>102978</v>
      </c>
    </row>
    <row spans="1:6" r="48">
      <c t="s" r="A48" s="4">
        <v>323</v>
      </c>
      <c t="n" r="B48" s="6">
        <v>2655</v>
      </c>
      <c t="n" r="C48" s="6">
        <v>661</v>
      </c>
      <c t="n" r="D48" s="6">
        <v>6149</v>
      </c>
      <c t="n" r="E48" s="6">
        <v>1530</v>
      </c>
    </row>
    <row spans="1:6" r="49">
      <c t="s" r="A49" s="4">
        <v>324</v>
      </c>
      <c t="n" r="B49" s="7">
        <v>825</v>
      </c>
      <c t="n" r="C49" s="7">
        <v>1029</v>
      </c>
      <c t="n" r="D49" s="7">
        <v>2766</v>
      </c>
      <c t="n" r="E49" s="7">
        <v>29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326</v>
      </c>
      <c t="s" r="B1" s="2">
        <v>78</v>
      </c>
      <c t="s" r="D1" s="2">
        <v>1</v>
      </c>
    </row>
    <row spans="1:6" r="2">
      <c t="s" r="B2" s="2">
        <v>2</v>
      </c>
      <c t="s" r="C2" s="2">
        <v>79</v>
      </c>
      <c t="s" r="D2" s="2">
        <v>2</v>
      </c>
      <c t="s" r="E2" s="2">
        <v>79</v>
      </c>
      <c t="s" r="F2" s="2">
        <v>25</v>
      </c>
    </row>
    <row spans="1:6" r="3">
      <c t="s" r="A3" s="3">
        <v>327</v>
      </c>
    </row>
    <row spans="1:6" r="4">
      <c t="s" r="A4" s="4">
        <v>328</v>
      </c>
      <c t="n" r="B4" s="7">
        <v>89907</v>
      </c>
      <c t="n" r="D4" s="7">
        <v>89907</v>
      </c>
      <c t="n" r="F4" s="7">
        <v>80424</v>
      </c>
    </row>
    <row spans="1:6" r="5">
      <c t="s" r="A5" s="4">
        <v>320</v>
      </c>
      <c t="n" r="B5" s="7">
        <v>59919</v>
      </c>
      <c t="n" r="C5" s="7">
        <v>56237</v>
      </c>
      <c t="n" r="D5" s="7">
        <v>191341</v>
      </c>
      <c t="n" r="E5" s="7">
        <v>179106</v>
      </c>
    </row>
    <row spans="1:6" r="6">
      <c t="s" r="A6" s="4">
        <v>329</v>
      </c>
      <c t="s" r="B6" s="4">
        <v>330</v>
      </c>
      <c t="s" r="D6" s="4">
        <v>331</v>
      </c>
    </row>
    <row spans="1:6" r="7">
      <c t="s" r="A7" s="4">
        <v>332</v>
      </c>
    </row>
    <row spans="1:6" r="8">
      <c t="s" r="A8" s="3">
        <v>327</v>
      </c>
    </row>
    <row spans="1:6" r="9">
      <c t="s" r="A9" s="4">
        <v>333</v>
      </c>
      <c t="n" r="B9" s="7">
        <v>170170</v>
      </c>
      <c t="n" r="D9" s="7">
        <v>170170</v>
      </c>
      <c t="n" r="F9" s="6">
        <v>161672</v>
      </c>
    </row>
    <row spans="1:6" r="10">
      <c t="s" r="A10" s="4">
        <v>334</v>
      </c>
      <c t="n" r="B10" s="6">
        <v>-91019</v>
      </c>
      <c t="n" r="D10" s="6">
        <v>-91019</v>
      </c>
      <c t="n" r="F10" s="6">
        <v>-88958</v>
      </c>
    </row>
    <row spans="1:6" r="11">
      <c t="s" r="A11" s="4">
        <v>335</v>
      </c>
      <c t="n" r="B11" s="6">
        <v>79151</v>
      </c>
      <c t="n" r="D11" s="6">
        <v>79151</v>
      </c>
      <c t="n" r="F11" s="6">
        <v>72714</v>
      </c>
    </row>
    <row spans="1:6" r="12">
      <c t="s" r="A12" s="4">
        <v>328</v>
      </c>
      <c t="n" r="B12" s="6">
        <v>55000</v>
      </c>
      <c t="n" r="D12" s="6">
        <v>55000</v>
      </c>
      <c t="n" r="F12" s="6">
        <v>43725</v>
      </c>
    </row>
    <row spans="1:6" r="13">
      <c t="s" r="A13" s="4">
        <v>320</v>
      </c>
      <c t="n" r="B13" s="7">
        <v>42242</v>
      </c>
      <c t="n" r="C13" s="6">
        <v>40719</v>
      </c>
      <c t="n" r="D13" s="7">
        <v>131427</v>
      </c>
      <c t="n" r="E13" s="6">
        <v>123262</v>
      </c>
    </row>
    <row spans="1:6" r="14">
      <c t="s" r="A14" s="4">
        <v>329</v>
      </c>
      <c t="s" r="B14" s="4">
        <v>336</v>
      </c>
      <c t="s" r="D14" s="4">
        <v>337</v>
      </c>
    </row>
    <row spans="1:6" r="15">
      <c t="s" r="A15" s="4">
        <v>338</v>
      </c>
    </row>
    <row spans="1:6" r="16">
      <c t="s" r="A16" s="3">
        <v>327</v>
      </c>
    </row>
    <row spans="1:6" r="17">
      <c t="s" r="A17" s="4">
        <v>333</v>
      </c>
      <c t="n" r="B17" s="7">
        <v>63255</v>
      </c>
      <c t="n" r="D17" s="7">
        <v>63255</v>
      </c>
      <c t="n" r="F17" s="6">
        <v>53859</v>
      </c>
    </row>
    <row spans="1:6" r="18">
      <c t="s" r="A18" s="4">
        <v>334</v>
      </c>
      <c t="n" r="B18" s="6">
        <v>-23982</v>
      </c>
      <c t="n" r="D18" s="6">
        <v>-23982</v>
      </c>
      <c t="n" r="F18" s="6">
        <v>-19391</v>
      </c>
    </row>
    <row spans="1:6" r="19">
      <c t="s" r="A19" s="4">
        <v>335</v>
      </c>
      <c t="n" r="B19" s="6">
        <v>39273</v>
      </c>
      <c t="n" r="D19" s="6">
        <v>39273</v>
      </c>
      <c t="n" r="F19" s="6">
        <v>34468</v>
      </c>
    </row>
    <row spans="1:6" r="20">
      <c t="s" r="A20" s="4">
        <v>328</v>
      </c>
      <c t="n" r="B20" s="6">
        <v>34907</v>
      </c>
      <c t="n" r="D20" s="6">
        <v>34907</v>
      </c>
      <c t="n" r="F20" s="7">
        <v>36699</v>
      </c>
    </row>
    <row spans="1:6" r="21">
      <c t="s" r="A21" s="4">
        <v>320</v>
      </c>
      <c t="n" r="B21" s="7">
        <v>17677</v>
      </c>
      <c t="n" r="C21" s="7">
        <v>15518</v>
      </c>
      <c t="n" r="D21" s="7">
        <v>59914</v>
      </c>
      <c t="n" r="E21" s="7">
        <v>55844</v>
      </c>
    </row>
    <row spans="1:6" r="22">
      <c t="s" r="A22" s="4">
        <v>329</v>
      </c>
      <c t="s" r="B22" s="4">
        <v>339</v>
      </c>
      <c t="s" r="D22" s="4">
        <v>3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1</v>
      </c>
      <c t="s" r="B1" s="2">
        <v>78</v>
      </c>
      <c t="s" r="D1" s="2">
        <v>1</v>
      </c>
    </row>
    <row spans="1:5" r="2">
      <c t="s" r="B2" s="2">
        <v>2</v>
      </c>
      <c t="s" r="C2" s="2">
        <v>79</v>
      </c>
      <c t="s" r="D2" s="2">
        <v>2</v>
      </c>
      <c t="s" r="E2" s="2">
        <v>79</v>
      </c>
    </row>
    <row spans="1:5" r="3">
      <c t="s" r="A3" s="3">
        <v>187</v>
      </c>
    </row>
    <row spans="1:5" r="4">
      <c t="s" r="A4" s="4">
        <v>104</v>
      </c>
      <c t="n" r="B4" s="7">
        <v>3165</v>
      </c>
      <c t="n" r="C4" s="7">
        <v>2878</v>
      </c>
      <c t="n" r="D4" s="7">
        <v>11953</v>
      </c>
      <c t="n" r="E4" s="7">
        <v>10651</v>
      </c>
    </row>
    <row spans="1:5" r="5">
      <c t="s" r="A5" s="4">
        <v>342</v>
      </c>
      <c t="n" r="B5" s="6">
        <v>3165</v>
      </c>
      <c t="n" r="C5" s="6">
        <v>2878</v>
      </c>
      <c t="n" r="D5" s="6">
        <v>11953</v>
      </c>
      <c t="n" r="E5" s="6">
        <v>10651</v>
      </c>
    </row>
    <row spans="1:5" r="6">
      <c t="s" r="A6" s="4">
        <v>343</v>
      </c>
      <c t="n" r="B6" s="7">
        <v>3165</v>
      </c>
      <c t="n" r="C6" s="7">
        <v>2878</v>
      </c>
      <c t="n" r="D6" s="7">
        <v>11953</v>
      </c>
      <c t="n" r="E6" s="7">
        <v>10651</v>
      </c>
    </row>
    <row spans="1:5" r="7">
      <c t="s" r="A7" s="4">
        <v>344</v>
      </c>
      <c t="n" r="B7" s="6">
        <v>14123</v>
      </c>
      <c t="n" r="C7" s="6">
        <v>14058</v>
      </c>
      <c t="n" r="D7" s="6">
        <v>14108</v>
      </c>
      <c t="n" r="E7" s="6">
        <v>13996</v>
      </c>
    </row>
    <row spans="1:5" r="8">
      <c t="s" r="A8" s="4">
        <v>345</v>
      </c>
      <c t="n" r="B8" s="6">
        <v>247</v>
      </c>
      <c t="n" r="C8" s="6">
        <v>143</v>
      </c>
      <c t="n" r="D8" s="6">
        <v>195</v>
      </c>
      <c t="n" r="E8" s="6">
        <v>205</v>
      </c>
    </row>
    <row spans="1:5" r="9">
      <c t="s" r="A9" s="4">
        <v>346</v>
      </c>
      <c t="n" r="B9" s="6">
        <v>14370</v>
      </c>
      <c t="n" r="C9" s="6">
        <v>14201</v>
      </c>
      <c t="n" r="D9" s="6">
        <v>14303</v>
      </c>
      <c t="n" r="E9" s="6">
        <v>14201</v>
      </c>
    </row>
    <row spans="1:5" r="10">
      <c t="s" r="A10" s="4">
        <v>347</v>
      </c>
      <c t="n" r="B10" s="8">
        <v>0.22</v>
      </c>
      <c t="n" r="C10" s="8">
        <v>0.2</v>
      </c>
      <c t="n" r="D10" s="8">
        <v>0.85</v>
      </c>
      <c t="n" r="E10" s="8">
        <v>0.76</v>
      </c>
    </row>
    <row spans="1:5" r="11">
      <c t="s" r="A11" s="4">
        <v>348</v>
      </c>
      <c t="n" r="B11" s="8">
        <v>0.22</v>
      </c>
      <c t="n" r="C11" s="8">
        <v>0.2</v>
      </c>
      <c t="n" r="D11" s="8">
        <v>0.84</v>
      </c>
      <c t="n" r="E11" s="8">
        <v>0.7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78</v>
      </c>
      <c t="s" r="D1" s="2">
        <v>1</v>
      </c>
    </row>
    <row spans="1:5" r="2">
      <c t="s" r="B2" s="2">
        <v>2</v>
      </c>
      <c t="s" r="C2" s="2">
        <v>79</v>
      </c>
      <c t="s" r="D2" s="2">
        <v>2</v>
      </c>
      <c t="s" r="E2" s="2">
        <v>79</v>
      </c>
    </row>
    <row spans="1:5" r="3">
      <c t="s" r="A3" s="3">
        <v>350</v>
      </c>
    </row>
    <row spans="1:5" r="4">
      <c t="s" r="A4" s="4">
        <v>351</v>
      </c>
      <c t="n" r="B4" s="6">
        <v>18500</v>
      </c>
      <c t="n" r="C4" s="6">
        <v>446088</v>
      </c>
      <c t="n" r="D4" s="6">
        <v>183737</v>
      </c>
      <c t="n" r="E4" s="6">
        <v>30868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4"/>
    <col customWidth="1" max="2" min="2" width="14"/>
    <col customWidth="1" max="3" min="3" width="13"/>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spans="1:11" r="1">
      <c t="s" r="A1" s="1">
        <v>352</v>
      </c>
      <c t="s" r="B1" s="2">
        <v>353</v>
      </c>
      <c t="s" r="C1" s="2">
        <v>354</v>
      </c>
      <c t="s" r="D1" s="2">
        <v>355</v>
      </c>
      <c t="s" r="E1" s="2">
        <v>356</v>
      </c>
      <c t="s" r="F1" s="2">
        <v>357</v>
      </c>
      <c t="s" r="G1" s="2">
        <v>358</v>
      </c>
      <c t="s" r="H1" s="2">
        <v>2</v>
      </c>
      <c t="s" r="I1" s="2">
        <v>79</v>
      </c>
      <c t="s" r="J1" s="2">
        <v>2</v>
      </c>
      <c t="s" r="K1" s="2">
        <v>79</v>
      </c>
    </row>
    <row spans="1:11" r="2">
      <c t="s" r="A2" s="3">
        <v>359</v>
      </c>
    </row>
    <row spans="1:11" r="3">
      <c t="s" r="A3" s="4">
        <v>360</v>
      </c>
      <c t="n" r="J3" s="7">
        <v>228389000</v>
      </c>
    </row>
    <row spans="1:11" r="4">
      <c t="s" r="A4" s="4">
        <v>112</v>
      </c>
      <c t="n" r="H4" s="7">
        <v>3165000</v>
      </c>
      <c t="n" r="I4" s="7">
        <v>2878000</v>
      </c>
      <c t="n" r="J4" s="6">
        <v>11953000</v>
      </c>
      <c t="n" r="K4" s="7">
        <v>10651000</v>
      </c>
    </row>
    <row spans="1:11" r="5">
      <c t="s" r="A5" s="4">
        <v>108</v>
      </c>
      <c t="n" r="J5" s="7">
        <v>2353000</v>
      </c>
    </row>
    <row spans="1:11" r="6">
      <c t="s" r="A6" s="4">
        <v>361</v>
      </c>
      <c t="n" r="J6" s="6">
        <v>142963</v>
      </c>
    </row>
    <row spans="1:11" r="7">
      <c t="s" r="A7" s="4">
        <v>362</v>
      </c>
      <c t="n" r="J7" s="7">
        <v>2423000</v>
      </c>
    </row>
    <row spans="1:11" r="8">
      <c t="s" r="A8" s="4">
        <v>363</v>
      </c>
      <c t="n" r="B8" s="6">
        <v>3485</v>
      </c>
      <c t="n" r="C8" s="6">
        <v>3925</v>
      </c>
      <c t="n" r="D8" s="6">
        <v>5190</v>
      </c>
      <c t="n" r="E8" s="6">
        <v>4940</v>
      </c>
      <c t="n" r="F8" s="6">
        <v>4530</v>
      </c>
      <c t="n" r="G8" s="6">
        <v>4974</v>
      </c>
    </row>
    <row spans="1:11" r="9">
      <c t="s" r="A9" s="4">
        <v>364</v>
      </c>
      <c t="n" r="B9" s="7">
        <v>97000</v>
      </c>
      <c t="n" r="C9" s="7">
        <v>97000</v>
      </c>
      <c t="n" r="D9" s="7">
        <v>97000</v>
      </c>
      <c t="n" r="E9" s="7">
        <v>97000</v>
      </c>
      <c t="n" r="F9" s="7">
        <v>97000</v>
      </c>
      <c t="n" r="G9" s="7">
        <v>116000</v>
      </c>
      <c t="n" r="J9" s="7">
        <v>290000</v>
      </c>
    </row>
    <row spans="1:11" r="10">
      <c t="s" r="A10" s="4">
        <v>365</v>
      </c>
      <c t="n" r="J10" s="6">
        <v>37749</v>
      </c>
      <c t="n" r="K10" s="6">
        <v>33800</v>
      </c>
    </row>
    <row spans="1:11" r="11">
      <c t="s" r="A11" s="4">
        <v>366</v>
      </c>
      <c t="n" r="J11" s="7">
        <v>591000</v>
      </c>
    </row>
    <row spans="1:11" r="12">
      <c t="s" r="A12" s="4">
        <v>142</v>
      </c>
      <c t="n" r="J12" s="6">
        <v>-3042000</v>
      </c>
    </row>
    <row spans="1:11" r="13">
      <c t="s" r="A13" s="4">
        <v>367</v>
      </c>
      <c t="n" r="J13" s="6">
        <v>1274000</v>
      </c>
    </row>
    <row spans="1:11" r="14">
      <c t="s" r="A14" s="4">
        <v>368</v>
      </c>
      <c t="n" r="J14" s="6">
        <v>-420000</v>
      </c>
    </row>
    <row spans="1:11" r="15">
      <c t="s" r="A15" s="4">
        <v>360</v>
      </c>
      <c t="n" r="H15" s="7">
        <v>243811000</v>
      </c>
      <c t="n" r="J15" s="7">
        <v>243811000</v>
      </c>
    </row>
    <row spans="1:11" r="16">
      <c t="s" r="A16" s="4">
        <v>369</v>
      </c>
    </row>
    <row spans="1:11" r="17">
      <c t="s" r="A17" s="3">
        <v>359</v>
      </c>
    </row>
    <row spans="1:11" r="18">
      <c t="s" r="A18" s="4">
        <v>370</v>
      </c>
      <c t="n" r="J18" s="6">
        <v>14154000</v>
      </c>
    </row>
    <row spans="1:11" r="19">
      <c t="s" r="A19" s="4">
        <v>360</v>
      </c>
      <c t="n" r="J19" s="7">
        <v>142000</v>
      </c>
    </row>
    <row spans="1:11" r="20">
      <c t="s" r="A20" s="4">
        <v>361</v>
      </c>
      <c t="n" r="J20" s="6">
        <v>143000</v>
      </c>
    </row>
    <row spans="1:11" r="21">
      <c t="s" r="A21" s="4">
        <v>362</v>
      </c>
      <c t="n" r="J21" s="7">
        <v>1000</v>
      </c>
    </row>
    <row spans="1:11" r="22">
      <c t="s" r="A22" s="4">
        <v>363</v>
      </c>
      <c t="n" r="J22" s="6">
        <v>12000</v>
      </c>
    </row>
    <row spans="1:11" r="23">
      <c t="s" r="A23" s="4">
        <v>365</v>
      </c>
      <c t="n" r="J23" s="6">
        <v>38000</v>
      </c>
    </row>
    <row spans="1:11" r="24">
      <c t="s" r="A24" s="4">
        <v>370</v>
      </c>
      <c t="n" r="H24" s="6">
        <v>14347000</v>
      </c>
      <c t="n" r="J24" s="6">
        <v>14347000</v>
      </c>
    </row>
    <row spans="1:11" r="25">
      <c t="s" r="A25" s="4">
        <v>360</v>
      </c>
      <c t="n" r="H25" s="7">
        <v>143000</v>
      </c>
      <c t="n" r="J25" s="7">
        <v>143000</v>
      </c>
    </row>
    <row spans="1:11" r="26">
      <c t="s" r="A26" s="4">
        <v>371</v>
      </c>
    </row>
    <row spans="1:11" r="27">
      <c t="s" r="A27" s="3">
        <v>359</v>
      </c>
    </row>
    <row spans="1:11" r="28">
      <c t="s" r="A28" s="4">
        <v>360</v>
      </c>
      <c t="n" r="J28" s="6">
        <v>81963000</v>
      </c>
    </row>
    <row spans="1:11" r="29">
      <c t="s" r="A29" s="4">
        <v>362</v>
      </c>
      <c t="n" r="J29" s="6">
        <v>2422000</v>
      </c>
    </row>
    <row spans="1:11" r="30">
      <c t="s" r="A30" s="4">
        <v>364</v>
      </c>
      <c t="n" r="J30" s="6">
        <v>290000</v>
      </c>
    </row>
    <row spans="1:11" r="31">
      <c t="s" r="A31" s="4">
        <v>366</v>
      </c>
      <c t="n" r="J31" s="6">
        <v>591000</v>
      </c>
    </row>
    <row spans="1:11" r="32">
      <c t="s" r="A32" s="4">
        <v>367</v>
      </c>
      <c t="n" r="J32" s="6">
        <v>1274000</v>
      </c>
    </row>
    <row spans="1:11" r="33">
      <c t="s" r="A33" s="4">
        <v>368</v>
      </c>
      <c t="n" r="J33" s="6">
        <v>-420000</v>
      </c>
    </row>
    <row spans="1:11" r="34">
      <c t="s" r="A34" s="4">
        <v>360</v>
      </c>
      <c t="n" r="H34" s="6">
        <v>86120000</v>
      </c>
      <c t="n" r="J34" s="6">
        <v>86120000</v>
      </c>
    </row>
    <row spans="1:11" r="35">
      <c t="s" r="A35" s="4">
        <v>372</v>
      </c>
    </row>
    <row spans="1:11" r="36">
      <c t="s" r="A36" s="3">
        <v>359</v>
      </c>
    </row>
    <row spans="1:11" r="37">
      <c t="s" r="A37" s="4">
        <v>142</v>
      </c>
      <c t="n" r="J37" s="6">
        <v>-3042000</v>
      </c>
    </row>
    <row spans="1:11" r="38">
      <c t="s" r="A38" s="4">
        <v>360</v>
      </c>
      <c t="n" r="H38" s="6">
        <v>-3042000</v>
      </c>
      <c t="n" r="J38" s="6">
        <v>-3042000</v>
      </c>
    </row>
    <row spans="1:11" r="39">
      <c t="s" r="A39" s="4">
        <v>373</v>
      </c>
    </row>
    <row spans="1:11" r="40">
      <c t="s" r="A40" s="3">
        <v>359</v>
      </c>
    </row>
    <row spans="1:11" r="41">
      <c t="s" r="A41" s="4">
        <v>360</v>
      </c>
      <c t="n" r="J41" s="6">
        <v>158270000</v>
      </c>
    </row>
    <row spans="1:11" r="42">
      <c t="s" r="A42" s="4">
        <v>112</v>
      </c>
      <c t="n" r="J42" s="6">
        <v>11953000</v>
      </c>
    </row>
    <row spans="1:11" r="43">
      <c t="s" r="A43" s="4">
        <v>360</v>
      </c>
      <c t="n" r="H43" s="6">
        <v>170223000</v>
      </c>
      <c t="n" r="J43" s="6">
        <v>170223000</v>
      </c>
    </row>
    <row spans="1:11" r="44">
      <c t="s" r="A44" s="4">
        <v>374</v>
      </c>
    </row>
    <row spans="1:11" r="45">
      <c t="s" r="A45" s="3">
        <v>359</v>
      </c>
    </row>
    <row spans="1:11" r="46">
      <c t="s" r="A46" s="4">
        <v>360</v>
      </c>
      <c t="n" r="J46" s="6">
        <v>-11986000</v>
      </c>
    </row>
    <row spans="1:11" r="47">
      <c t="s" r="A47" s="4">
        <v>108</v>
      </c>
      <c t="n" r="J47" s="6">
        <v>2353000</v>
      </c>
    </row>
    <row spans="1:11" r="48">
      <c t="s" r="A48" s="4">
        <v>360</v>
      </c>
      <c t="n" r="H48" s="7">
        <v>-9633000</v>
      </c>
      <c t="n" r="J48" s="7">
        <v>-9633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5</v>
      </c>
      <c t="s" r="B1" s="2">
        <v>1</v>
      </c>
    </row>
    <row spans="1:3" r="2">
      <c t="s" r="B2" s="2">
        <v>2</v>
      </c>
      <c t="s" r="C2" s="2">
        <v>25</v>
      </c>
    </row>
    <row spans="1:3" r="3">
      <c t="s" r="A3" s="3">
        <v>376</v>
      </c>
    </row>
    <row spans="1:3" r="4">
      <c t="s" r="A4" s="4">
        <v>377</v>
      </c>
      <c t="s" r="B4" s="4">
        <v>378</v>
      </c>
    </row>
    <row spans="1:3" r="5">
      <c t="s" r="A5" s="4">
        <v>379</v>
      </c>
      <c t="n" r="B5" s="6">
        <v>163529</v>
      </c>
    </row>
    <row spans="1:3" r="6">
      <c t="s" r="A6" s="4">
        <v>380</v>
      </c>
      <c t="n" r="B6" s="8">
        <v>18.6</v>
      </c>
    </row>
    <row spans="1:3" r="7">
      <c t="s" r="A7" s="4">
        <v>381</v>
      </c>
      <c t="n" r="B7" s="7">
        <v>3</v>
      </c>
    </row>
    <row spans="1:3" r="8">
      <c t="s" r="A8" s="4">
        <v>382</v>
      </c>
    </row>
    <row spans="1:3" r="9">
      <c t="s" r="A9" s="3">
        <v>376</v>
      </c>
    </row>
    <row spans="1:3" r="10">
      <c t="s" r="A10" s="4">
        <v>383</v>
      </c>
      <c t="n" r="C10" s="6">
        <v>1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3"/>
  </cols>
  <sheetData>
    <row spans="1:6" r="1">
      <c t="s" r="A1" s="1">
        <v>384</v>
      </c>
      <c t="s" r="B1" s="2">
        <v>302</v>
      </c>
      <c t="s" r="C1" s="2">
        <v>78</v>
      </c>
      <c t="s" r="D1" s="2">
        <v>1</v>
      </c>
    </row>
    <row spans="1:6" r="2">
      <c t="s" r="B2" s="2">
        <v>355</v>
      </c>
      <c t="s" r="C2" s="2">
        <v>385</v>
      </c>
      <c t="s" r="D2" s="2">
        <v>2</v>
      </c>
      <c t="s" r="E2" s="2">
        <v>79</v>
      </c>
      <c t="s" r="F2" s="2">
        <v>386</v>
      </c>
    </row>
    <row spans="1:6" r="3">
      <c t="s" r="A3" s="3">
        <v>387</v>
      </c>
    </row>
    <row spans="1:6" r="4">
      <c t="s" r="A4" s="4">
        <v>388</v>
      </c>
      <c t="n" r="F4" s="6">
        <v>1500000</v>
      </c>
    </row>
    <row spans="1:6" r="5">
      <c t="s" r="A5" s="4">
        <v>389</v>
      </c>
      <c t="n" r="B5" s="6">
        <v>450000</v>
      </c>
      <c t="n" r="C5" s="6">
        <v>500000</v>
      </c>
    </row>
    <row spans="1:6" r="6">
      <c t="s" r="A6" s="4">
        <v>390</v>
      </c>
      <c t="n" r="D6" s="6">
        <v>414714</v>
      </c>
    </row>
    <row spans="1:6" r="7">
      <c t="s" r="A7" s="4">
        <v>391</v>
      </c>
      <c t="n" r="D7" s="9">
        <v>1.3</v>
      </c>
      <c t="n" r="E7" s="9">
        <v>1.4</v>
      </c>
    </row>
    <row spans="1:6" r="8">
      <c t="s" r="A8" s="4">
        <v>392</v>
      </c>
      <c t="n" r="D8" s="10">
        <v>0.4</v>
      </c>
      <c t="n" r="E8" s="9">
        <v>0.4</v>
      </c>
    </row>
    <row spans="1:6" r="9">
      <c t="s" r="A9" s="4">
        <v>393</v>
      </c>
      <c t="n" r="D9" s="9">
        <v>1.2</v>
      </c>
    </row>
    <row spans="1:6" r="10">
      <c t="s" r="A10" s="4">
        <v>394</v>
      </c>
      <c t="s" r="D10" s="4">
        <v>395</v>
      </c>
    </row>
    <row spans="1:6" r="11">
      <c t="s" r="A11" s="4">
        <v>382</v>
      </c>
    </row>
    <row spans="1:6" r="12">
      <c t="s" r="A12" s="3">
        <v>387</v>
      </c>
    </row>
    <row spans="1:6" r="13">
      <c t="s" r="A13" s="4">
        <v>396</v>
      </c>
      <c t="s" r="D13" s="4">
        <v>313</v>
      </c>
    </row>
  </sheetData>
  <mergeCells count="2">
    <mergeCell ref="A1:A2"/>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2</v>
      </c>
      <c t="s" r="B1" s="2">
        <v>78</v>
      </c>
      <c t="s" r="D1" s="2">
        <v>1</v>
      </c>
    </row>
    <row spans="1:5" r="2">
      <c t="s" r="B2" s="2">
        <v>2</v>
      </c>
      <c t="s" r="C2" s="2">
        <v>79</v>
      </c>
      <c t="s" r="D2" s="2">
        <v>2</v>
      </c>
      <c t="s" r="E2" s="2">
        <v>79</v>
      </c>
    </row>
    <row spans="1:5" r="3">
      <c t="s" r="A3" s="3">
        <v>103</v>
      </c>
    </row>
    <row spans="1:5" r="4">
      <c t="s" r="A4" s="4">
        <v>104</v>
      </c>
      <c t="n" r="B4" s="7">
        <v>3165</v>
      </c>
      <c t="n" r="C4" s="7">
        <v>2878</v>
      </c>
      <c t="n" r="D4" s="7">
        <v>11953</v>
      </c>
      <c t="n" r="E4" s="7">
        <v>10651</v>
      </c>
    </row>
    <row spans="1:5" r="5">
      <c t="s" r="A5" s="3">
        <v>105</v>
      </c>
    </row>
    <row spans="1:5" r="6">
      <c t="s" r="A6" s="4">
        <v>106</v>
      </c>
      <c t="n" r="C6" s="6">
        <v>2</v>
      </c>
      <c t="n" r="E6" s="6">
        <v>6</v>
      </c>
    </row>
    <row spans="1:5" r="7">
      <c t="s" r="A7" s="4">
        <v>107</v>
      </c>
      <c t="n" r="B7" s="6">
        <v>805</v>
      </c>
      <c t="n" r="C7" s="6">
        <v>60</v>
      </c>
      <c t="n" r="D7" s="6">
        <v>2353</v>
      </c>
      <c t="n" r="E7" s="6">
        <v>-2726</v>
      </c>
    </row>
    <row spans="1:5" r="8">
      <c t="s" r="A8" s="4">
        <v>108</v>
      </c>
      <c t="n" r="B8" s="6">
        <v>805</v>
      </c>
      <c t="n" r="C8" s="6">
        <v>62</v>
      </c>
      <c t="n" r="D8" s="6">
        <v>2353</v>
      </c>
      <c t="n" r="E8" s="6">
        <v>-2720</v>
      </c>
    </row>
    <row spans="1:5" r="9">
      <c t="s" r="A9" s="4">
        <v>109</v>
      </c>
      <c t="n" r="B9" s="7">
        <v>3970</v>
      </c>
      <c t="n" r="C9" s="7">
        <v>2940</v>
      </c>
      <c t="n" r="D9" s="7">
        <v>14306</v>
      </c>
      <c t="n" r="E9" s="7">
        <v>7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397</v>
      </c>
      <c t="s" r="B1" s="2">
        <v>1</v>
      </c>
    </row>
    <row spans="1:3" r="2">
      <c t="s" r="B2" s="2">
        <v>2</v>
      </c>
      <c t="s" r="C2" s="2">
        <v>79</v>
      </c>
    </row>
    <row spans="1:3" r="3">
      <c t="s" r="A3" s="3">
        <v>398</v>
      </c>
    </row>
    <row spans="1:3" r="4">
      <c t="s" r="A4" s="4">
        <v>399</v>
      </c>
      <c t="n" r="B4" s="6">
        <v>1217003</v>
      </c>
    </row>
    <row spans="1:3" r="5">
      <c t="s" r="A5" s="4">
        <v>400</v>
      </c>
      <c t="n" r="B5" s="6">
        <v>18500</v>
      </c>
      <c t="n" r="C5" s="6">
        <v>176125</v>
      </c>
    </row>
    <row spans="1:3" r="6">
      <c t="s" r="A6" s="4">
        <v>401</v>
      </c>
      <c t="n" r="B6" s="6">
        <v>-142963</v>
      </c>
    </row>
    <row spans="1:3" r="7">
      <c t="s" r="A7" s="4">
        <v>402</v>
      </c>
      <c t="n" r="B7" s="6">
        <v>-140086</v>
      </c>
    </row>
    <row spans="1:3" r="8">
      <c t="s" r="A8" s="4">
        <v>403</v>
      </c>
      <c t="n" r="B8" s="6">
        <v>952454</v>
      </c>
    </row>
    <row spans="1:3" r="9">
      <c t="s" r="A9" s="4">
        <v>404</v>
      </c>
      <c t="n" r="B9" s="6">
        <v>530602</v>
      </c>
    </row>
    <row spans="1:3" r="10">
      <c t="s" r="A10" s="4">
        <v>405</v>
      </c>
      <c t="n" r="B10" s="8">
        <v>18.7</v>
      </c>
    </row>
    <row spans="1:3" r="11">
      <c t="s" r="A11" s="4">
        <v>225</v>
      </c>
      <c t="n" r="B11" s="6">
        <v>23</v>
      </c>
    </row>
    <row spans="1:3" r="12">
      <c t="s" r="A12" s="4">
        <v>406</v>
      </c>
      <c t="n" r="B12" s="11">
        <v>16.95</v>
      </c>
    </row>
    <row spans="1:3" r="13">
      <c t="s" r="A13" s="4">
        <v>407</v>
      </c>
      <c t="n" r="B13" s="11">
        <v>17.66</v>
      </c>
    </row>
    <row spans="1:3" r="14">
      <c t="s" r="A14" s="4">
        <v>408</v>
      </c>
      <c t="n" r="B14" s="11">
        <v>19.2</v>
      </c>
    </row>
    <row spans="1:3" r="15">
      <c t="s" r="A15" s="4">
        <v>409</v>
      </c>
      <c t="n" r="B15" s="8">
        <v>18.05</v>
      </c>
    </row>
    <row spans="1:3" r="16">
      <c t="s" r="A16" s="4">
        <v>410</v>
      </c>
      <c t="s" r="B16" s="4">
        <v>411</v>
      </c>
    </row>
    <row spans="1:3" r="17">
      <c t="s" r="A17" s="4">
        <v>412</v>
      </c>
      <c t="s" r="B17" s="4">
        <v>413</v>
      </c>
    </row>
    <row spans="1:3" r="18">
      <c t="s" r="A18" s="4">
        <v>414</v>
      </c>
      <c t="n" r="B18" s="7">
        <v>664</v>
      </c>
    </row>
    <row spans="1:3" r="19">
      <c t="s" r="A19" s="4">
        <v>415</v>
      </c>
      <c t="n" r="B19" s="6">
        <v>7453</v>
      </c>
    </row>
    <row spans="1:3" r="20">
      <c t="s" r="A20" s="4">
        <v>416</v>
      </c>
      <c t="n" r="B20" s="7">
        <v>476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7</v>
      </c>
      <c t="s" r="B1" s="2">
        <v>1</v>
      </c>
    </row>
    <row spans="1:3" r="2">
      <c t="s" r="B2" s="2">
        <v>2</v>
      </c>
      <c t="s" r="C2" s="2">
        <v>79</v>
      </c>
    </row>
    <row spans="1:3" r="3">
      <c t="s" r="A3" s="3">
        <v>387</v>
      </c>
    </row>
    <row spans="1:3" r="4">
      <c t="s" r="A4" s="4">
        <v>400</v>
      </c>
      <c t="n" r="B4" s="6">
        <v>18500</v>
      </c>
      <c t="n" r="C4" s="6">
        <v>176125</v>
      </c>
    </row>
    <row spans="1:3" r="5">
      <c t="s" r="A5" s="4">
        <v>382</v>
      </c>
    </row>
    <row spans="1:3" r="6">
      <c t="s" r="A6" s="3">
        <v>387</v>
      </c>
    </row>
    <row spans="1:3" r="7">
      <c t="s" r="A7" s="4">
        <v>396</v>
      </c>
      <c t="s" r="B7" s="4">
        <v>313</v>
      </c>
    </row>
    <row spans="1:3" r="8">
      <c t="s" r="A8" s="4">
        <v>418</v>
      </c>
    </row>
    <row spans="1:3" r="9">
      <c t="s" r="A9" s="3">
        <v>387</v>
      </c>
    </row>
    <row spans="1:3" r="10">
      <c t="s" r="A10" s="4">
        <v>396</v>
      </c>
      <c t="s" r="B10" s="4">
        <v>317</v>
      </c>
    </row>
    <row spans="1:3" r="11">
      <c t="s" r="A11" s="4">
        <v>419</v>
      </c>
      <c t="s" r="B11" s="4">
        <v>420</v>
      </c>
    </row>
    <row spans="1:3" r="12">
      <c t="s" r="A12" s="4">
        <v>421</v>
      </c>
      <c t="s" r="B12" s="4">
        <v>317</v>
      </c>
    </row>
    <row spans="1:3" r="13">
      <c t="s" r="A13" s="4">
        <v>422</v>
      </c>
    </row>
    <row spans="1:3" r="14">
      <c t="s" r="A14" s="3">
        <v>387</v>
      </c>
    </row>
    <row spans="1:3" r="15">
      <c t="s" r="A15" s="4">
        <v>396</v>
      </c>
      <c t="s" r="B15" s="4">
        <v>313</v>
      </c>
    </row>
    <row spans="1:3" r="16">
      <c t="s" r="A16" s="4">
        <v>419</v>
      </c>
      <c t="s" r="B16" s="4">
        <v>317</v>
      </c>
    </row>
    <row spans="1:3" r="17">
      <c t="s" r="A17" s="4">
        <v>421</v>
      </c>
      <c t="s" r="B17" s="4">
        <v>313</v>
      </c>
    </row>
    <row spans="1:3" r="18">
      <c t="s" r="A18" s="4">
        <v>423</v>
      </c>
    </row>
    <row spans="1:3" r="19">
      <c t="s" r="A19" s="3">
        <v>387</v>
      </c>
    </row>
    <row spans="1:3" r="20">
      <c t="s" r="A20" s="4">
        <v>421</v>
      </c>
      <c t="s" r="B20" s="4">
        <v>317</v>
      </c>
    </row>
    <row spans="1:3" r="21">
      <c t="s" r="A21" s="4">
        <v>424</v>
      </c>
    </row>
    <row spans="1:3" r="22">
      <c t="s" r="A22" s="3">
        <v>387</v>
      </c>
    </row>
    <row spans="1:3" r="23">
      <c t="s" r="A23" s="4">
        <v>419</v>
      </c>
      <c t="s" r="B23" s="4">
        <v>420</v>
      </c>
    </row>
    <row spans="1:3" r="24">
      <c t="s" r="A24" s="4">
        <v>425</v>
      </c>
    </row>
    <row spans="1:3" r="25">
      <c t="s" r="A25" s="3">
        <v>387</v>
      </c>
    </row>
    <row spans="1:3" r="26">
      <c t="s" r="A26" s="4">
        <v>419</v>
      </c>
      <c t="s" r="B26" s="4">
        <v>42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9"/>
    <col customWidth="1" max="2" min="2" width="27"/>
    <col customWidth="1" max="3" min="3" width="27"/>
    <col customWidth="1" max="4" min="4" width="20"/>
  </cols>
  <sheetData>
    <row spans="1:4" r="1">
      <c t="s" r="A1" s="1">
        <v>427</v>
      </c>
      <c t="s" r="B1" s="2">
        <v>78</v>
      </c>
      <c t="s" r="D1" s="2">
        <v>1</v>
      </c>
    </row>
    <row spans="1:4" r="2">
      <c t="s" r="B2" s="2">
        <v>428</v>
      </c>
      <c t="s" r="C2" s="2">
        <v>429</v>
      </c>
      <c t="s" r="D2" s="2">
        <v>430</v>
      </c>
    </row>
    <row spans="1:4" r="3">
      <c t="s" r="A3" s="3">
        <v>431</v>
      </c>
    </row>
    <row spans="1:4" r="4">
      <c t="s" r="A4" s="4">
        <v>432</v>
      </c>
      <c t="n" r="B4" s="7">
        <v>77500</v>
      </c>
      <c t="n" r="C4" s="7">
        <v>77500</v>
      </c>
    </row>
    <row spans="1:4" r="5">
      <c t="s" r="A5" s="4">
        <v>433</v>
      </c>
      <c t="n" r="D5" s="6">
        <v>4</v>
      </c>
    </row>
    <row spans="1:4" r="6">
      <c t="s" r="A6" s="4">
        <v>434</v>
      </c>
    </row>
    <row spans="1:4" r="7">
      <c t="s" r="A7" s="3">
        <v>431</v>
      </c>
    </row>
    <row spans="1:4" r="8">
      <c t="s" r="A8" s="4">
        <v>433</v>
      </c>
      <c t="n" r="B8" s="6">
        <v>4</v>
      </c>
      <c t="n" r="C8" s="6">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67"/>
    <col customWidth="1" max="2" min="2" width="14"/>
    <col customWidth="1" max="3" min="3" width="13"/>
    <col customWidth="1" max="4" min="4" width="14"/>
    <col customWidth="1" max="5" min="5" width="14"/>
    <col customWidth="1" max="6" min="6" width="13"/>
    <col customWidth="1" max="7" min="7" width="14"/>
    <col customWidth="1" max="8" min="8" width="14"/>
  </cols>
  <sheetData>
    <row spans="1:8" r="1">
      <c t="s" r="A1" s="1">
        <v>435</v>
      </c>
      <c t="s" r="B1" s="2">
        <v>353</v>
      </c>
      <c t="s" r="C1" s="2">
        <v>354</v>
      </c>
      <c t="s" r="D1" s="2">
        <v>355</v>
      </c>
      <c t="s" r="E1" s="2">
        <v>356</v>
      </c>
      <c t="s" r="F1" s="2">
        <v>357</v>
      </c>
      <c t="s" r="G1" s="2">
        <v>358</v>
      </c>
      <c t="s" r="H1" s="2">
        <v>2</v>
      </c>
    </row>
    <row spans="1:8" r="2">
      <c t="s" r="A2" s="3">
        <v>431</v>
      </c>
    </row>
    <row spans="1:8" r="3">
      <c t="s" r="A3" s="4">
        <v>436</v>
      </c>
      <c t="n" r="B3" s="6">
        <v>3485</v>
      </c>
      <c t="n" r="C3" s="6">
        <v>3925</v>
      </c>
      <c t="n" r="D3" s="6">
        <v>5190</v>
      </c>
      <c t="n" r="E3" s="6">
        <v>4940</v>
      </c>
      <c t="n" r="F3" s="6">
        <v>4530</v>
      </c>
      <c t="n" r="G3" s="6">
        <v>4974</v>
      </c>
    </row>
    <row spans="1:8" r="4">
      <c t="s" r="A4" s="4">
        <v>364</v>
      </c>
      <c t="n" r="B4" s="7">
        <v>97000</v>
      </c>
      <c t="n" r="C4" s="7">
        <v>97000</v>
      </c>
      <c t="n" r="D4" s="7">
        <v>97000</v>
      </c>
      <c t="n" r="E4" s="7">
        <v>97000</v>
      </c>
      <c t="n" r="F4" s="7">
        <v>97000</v>
      </c>
      <c t="n" r="G4" s="7">
        <v>116000</v>
      </c>
      <c t="n" r="H4" s="7">
        <v>290000</v>
      </c>
    </row>
    <row spans="1:8" r="5">
      <c t="s" r="A5" s="4">
        <v>437</v>
      </c>
      <c t="n" r="B5" s="8">
        <v>27.79</v>
      </c>
      <c t="n" r="C5" s="8">
        <v>24.68</v>
      </c>
      <c t="n" r="D5" s="8">
        <v>18.65</v>
      </c>
      <c t="n" r="E5" s="8">
        <v>19.61</v>
      </c>
      <c t="n" r="F5" s="8">
        <v>21.38</v>
      </c>
      <c t="n" r="G5" s="8">
        <v>23.3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6"/>
  </cols>
  <sheetData>
    <row spans="1:4" r="1">
      <c t="s" r="A1" s="1">
        <v>438</v>
      </c>
      <c t="s" r="B1" s="2">
        <v>302</v>
      </c>
      <c t="s" r="C1" s="2">
        <v>78</v>
      </c>
      <c t="s" r="D1" s="2">
        <v>1</v>
      </c>
    </row>
    <row spans="1:4" r="2">
      <c t="s" r="B2" s="2">
        <v>439</v>
      </c>
      <c t="s" r="C2" s="2">
        <v>440</v>
      </c>
      <c t="s" r="D2" s="2">
        <v>441</v>
      </c>
    </row>
    <row spans="1:4" r="3">
      <c t="s" r="A3" s="3">
        <v>187</v>
      </c>
    </row>
    <row spans="1:4" r="4">
      <c t="s" r="A4" s="4">
        <v>442</v>
      </c>
      <c t="s" r="D4" s="4">
        <v>443</v>
      </c>
    </row>
    <row spans="1:4" r="5">
      <c t="s" r="A5" s="4">
        <v>444</v>
      </c>
      <c t="n" r="D5" s="6">
        <v>300000</v>
      </c>
    </row>
    <row spans="1:4" r="6">
      <c t="s" r="A6" s="4">
        <v>389</v>
      </c>
      <c t="n" r="B6" s="6">
        <v>450000</v>
      </c>
      <c t="n" r="C6" s="6">
        <v>500000</v>
      </c>
    </row>
    <row spans="1:4" r="7">
      <c t="s" r="A7" s="4">
        <v>445</v>
      </c>
      <c t="n" r="D7" s="6">
        <v>4</v>
      </c>
    </row>
    <row spans="1:4" r="8">
      <c t="s" r="A8" s="4">
        <v>446</v>
      </c>
      <c t="n" r="D8" s="6">
        <v>15143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447</v>
      </c>
      <c t="s" r="B1" s="2">
        <v>1</v>
      </c>
    </row>
    <row spans="1:3" r="2">
      <c t="s" r="B2" s="2">
        <v>2</v>
      </c>
      <c t="s" r="C2" s="2">
        <v>79</v>
      </c>
    </row>
    <row spans="1:3" r="3">
      <c t="s" r="A3" s="3">
        <v>187</v>
      </c>
    </row>
    <row spans="1:3" r="4">
      <c t="s" r="A4" s="4">
        <v>448</v>
      </c>
      <c t="n" r="B4" s="6">
        <v>37749</v>
      </c>
      <c t="n" r="C4" s="6">
        <v>33800</v>
      </c>
    </row>
    <row spans="1:3" r="5">
      <c t="s" r="A5" s="4">
        <v>449</v>
      </c>
      <c t="s" r="B5" s="4">
        <v>450</v>
      </c>
      <c t="s" r="C5" s="4">
        <v>450</v>
      </c>
    </row>
    <row spans="1:3" r="6">
      <c t="s" r="A6" s="4">
        <v>451</v>
      </c>
      <c t="s" r="B6" s="4">
        <v>452</v>
      </c>
      <c t="s" r="C6" s="4">
        <v>452</v>
      </c>
    </row>
    <row spans="1:3" r="7">
      <c t="s" r="A7" s="4">
        <v>453</v>
      </c>
      <c t="s" r="B7" s="4">
        <v>454</v>
      </c>
      <c t="s" r="C7" s="4">
        <v>455</v>
      </c>
    </row>
    <row spans="1:3" r="8">
      <c t="s" r="A8" s="4">
        <v>456</v>
      </c>
      <c t="s" r="B8" s="4">
        <v>457</v>
      </c>
      <c t="s" r="C8" s="4">
        <v>458</v>
      </c>
    </row>
    <row spans="1:3" r="9">
      <c t="s" r="A9" s="4">
        <v>459</v>
      </c>
      <c t="n" r="B9" s="8">
        <v>4.73</v>
      </c>
      <c t="n" r="C9" s="8">
        <v>4.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28"/>
    <col customWidth="1" max="3" min="3" width="17"/>
    <col customWidth="1" max="4" min="4" width="21"/>
    <col customWidth="1" max="5" min="5" width="26"/>
    <col customWidth="1" max="6" min="6" width="21"/>
    <col customWidth="1" max="7" min="7" width="24"/>
    <col customWidth="1" max="8" min="8" width="21"/>
  </cols>
  <sheetData>
    <row spans="1:8" r="1">
      <c t="s" r="A1" s="1">
        <v>460</v>
      </c>
      <c t="s" r="B1" s="2">
        <v>461</v>
      </c>
      <c t="s" r="C1" s="2">
        <v>462</v>
      </c>
      <c t="s" r="D1" s="2">
        <v>463</v>
      </c>
      <c t="s" r="E1" s="2">
        <v>464</v>
      </c>
      <c t="s" r="F1" s="2">
        <v>237</v>
      </c>
      <c t="s" r="G1" s="2">
        <v>465</v>
      </c>
      <c t="s" r="H1" s="2">
        <v>466</v>
      </c>
    </row>
    <row spans="1:8" r="2">
      <c t="s" r="A2" s="3">
        <v>467</v>
      </c>
    </row>
    <row spans="1:8" r="3">
      <c t="s" r="A3" s="4">
        <v>47</v>
      </c>
      <c t="n" r="F3" s="7">
        <v>22479</v>
      </c>
      <c t="n" r="H3" s="7">
        <v>18850</v>
      </c>
    </row>
    <row spans="1:8" r="4">
      <c t="s" r="A4" s="4">
        <v>468</v>
      </c>
    </row>
    <row spans="1:8" r="5">
      <c t="s" r="A5" s="3">
        <v>467</v>
      </c>
    </row>
    <row spans="1:8" r="6">
      <c t="s" r="A6" s="4">
        <v>469</v>
      </c>
      <c t="s" r="F6" s="4">
        <v>470</v>
      </c>
    </row>
    <row spans="1:8" r="7">
      <c t="s" r="A7" s="4">
        <v>471</v>
      </c>
      <c t="s" r="B7" s="4">
        <v>472</v>
      </c>
      <c t="s" r="G7" s="4">
        <v>472</v>
      </c>
    </row>
    <row spans="1:8" r="8">
      <c t="s" r="A8" s="4">
        <v>473</v>
      </c>
      <c t="n" r="B8" s="7">
        <v>5593</v>
      </c>
    </row>
    <row spans="1:8" r="9">
      <c t="s" r="A9" s="4">
        <v>474</v>
      </c>
      <c t="n" r="B9" s="7">
        <v>1100</v>
      </c>
      <c t="n" r="C9" s="12">
        <v>1.6</v>
      </c>
    </row>
    <row spans="1:8" r="10">
      <c t="s" r="A10" s="4">
        <v>475</v>
      </c>
      <c t="n" r="B10" s="13">
        <v>0.7034</v>
      </c>
      <c t="n" r="G10" s="13">
        <v>0.7034</v>
      </c>
    </row>
    <row spans="1:8" r="11">
      <c t="s" r="A11" s="4">
        <v>476</v>
      </c>
      <c t="s" r="B11" s="4">
        <v>378</v>
      </c>
      <c t="s" r="C11" s="4">
        <v>378</v>
      </c>
    </row>
    <row spans="1:8" r="12">
      <c t="s" r="A12" s="4">
        <v>477</v>
      </c>
      <c t="n" r="B12" s="7">
        <v>2000</v>
      </c>
    </row>
    <row spans="1:8" r="13">
      <c t="s" r="A13" s="4">
        <v>478</v>
      </c>
      <c t="s" r="B13" s="4">
        <v>336</v>
      </c>
      <c t="s" r="C13" s="4">
        <v>336</v>
      </c>
    </row>
    <row spans="1:8" r="14">
      <c t="s" r="A14" s="4">
        <v>479</v>
      </c>
      <c t="n" r="B14" s="7">
        <v>208</v>
      </c>
    </row>
    <row spans="1:8" r="15">
      <c t="s" r="A15" s="4">
        <v>47</v>
      </c>
      <c t="n" r="B15" s="7">
        <v>3089</v>
      </c>
    </row>
    <row spans="1:8" r="16">
      <c t="s" r="A16" s="4">
        <v>480</v>
      </c>
    </row>
    <row spans="1:8" r="17">
      <c t="s" r="A17" s="3">
        <v>467</v>
      </c>
    </row>
    <row spans="1:8" r="18">
      <c t="s" r="A18" s="4">
        <v>481</v>
      </c>
      <c t="n" r="G18" s="12">
        <v>3.1</v>
      </c>
    </row>
    <row spans="1:8" r="19">
      <c t="s" r="A19" s="4">
        <v>482</v>
      </c>
    </row>
    <row spans="1:8" r="20">
      <c t="s" r="A20" s="3">
        <v>467</v>
      </c>
    </row>
    <row spans="1:8" r="21">
      <c t="s" r="A21" s="4">
        <v>481</v>
      </c>
      <c t="n" r="G21" s="12">
        <v>7.6</v>
      </c>
    </row>
    <row spans="1:8" r="22">
      <c t="s" r="A22" s="4">
        <v>483</v>
      </c>
    </row>
    <row spans="1:8" r="23">
      <c t="s" r="A23" s="3">
        <v>467</v>
      </c>
    </row>
    <row spans="1:8" r="24">
      <c t="s" r="A24" s="4">
        <v>484</v>
      </c>
      <c t="n" r="E24" s="14">
        <v>10</v>
      </c>
    </row>
    <row spans="1:8" r="25">
      <c t="s" r="A25" s="4">
        <v>474</v>
      </c>
      <c t="n" r="D25" s="7">
        <v>2300</v>
      </c>
      <c t="n" r="E25" s="14">
        <v>2</v>
      </c>
    </row>
    <row spans="1:8" r="26">
      <c t="s" r="A26" s="4">
        <v>485</v>
      </c>
      <c t="n" r="E26" s="11">
        <v>1.16</v>
      </c>
    </row>
    <row spans="1:8" r="27">
      <c t="s" r="A27" s="4">
        <v>486</v>
      </c>
      <c t="n" r="F27" s="7">
        <v>1500</v>
      </c>
    </row>
    <row spans="1:8" r="28">
      <c t="s" r="A28" s="4">
        <v>479</v>
      </c>
      <c t="n" r="F28" s="6">
        <v>2900</v>
      </c>
    </row>
    <row spans="1:8" r="29">
      <c t="s" r="A29" s="4">
        <v>487</v>
      </c>
      <c t="n" r="F29" s="6">
        <v>7500</v>
      </c>
    </row>
    <row spans="1:8" r="30">
      <c t="s" r="A30" s="4">
        <v>47</v>
      </c>
      <c t="n" r="F30" s="7">
        <v>6500</v>
      </c>
    </row>
    <row spans="1:8" r="31">
      <c t="s" r="A31" s="4">
        <v>488</v>
      </c>
    </row>
    <row spans="1:8" r="32">
      <c t="s" r="A32" s="3">
        <v>467</v>
      </c>
    </row>
    <row spans="1:8" r="33">
      <c t="s" r="A33" s="4">
        <v>476</v>
      </c>
      <c t="s" r="D33" s="4">
        <v>317</v>
      </c>
      <c t="s" r="E33" s="4">
        <v>317</v>
      </c>
    </row>
    <row spans="1:8" r="34">
      <c t="s" r="A34" s="4">
        <v>478</v>
      </c>
      <c t="s" r="D34" s="4">
        <v>489</v>
      </c>
      <c t="s" r="E34" s="4">
        <v>489</v>
      </c>
    </row>
    <row spans="1:8" r="35">
      <c t="s" r="A35" s="4">
        <v>490</v>
      </c>
    </row>
    <row spans="1:8" r="36">
      <c t="s" r="A36" s="3">
        <v>467</v>
      </c>
    </row>
    <row spans="1:8" r="37">
      <c t="s" r="A37" s="4">
        <v>476</v>
      </c>
      <c t="s" r="D37" s="4">
        <v>313</v>
      </c>
      <c t="s" r="E37" s="4">
        <v>313</v>
      </c>
    </row>
    <row spans="1:8" r="38">
      <c t="s" r="A38" s="4">
        <v>478</v>
      </c>
      <c t="s" r="D38" s="4">
        <v>330</v>
      </c>
      <c t="s" r="E38" s="4">
        <v>33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491</v>
      </c>
      <c t="s" r="B1" s="2">
        <v>492</v>
      </c>
      <c t="s" r="C1" s="2">
        <v>237</v>
      </c>
      <c t="s" r="D1" s="2">
        <v>493</v>
      </c>
      <c t="s" r="E1" s="2">
        <v>466</v>
      </c>
      <c t="s" r="F1" s="2">
        <v>494</v>
      </c>
    </row>
    <row spans="1:6" r="2">
      <c t="s" r="A2" s="3">
        <v>467</v>
      </c>
    </row>
    <row spans="1:6" r="3">
      <c t="s" r="A3" s="4">
        <v>47</v>
      </c>
      <c t="n" r="C3" s="7">
        <v>22479</v>
      </c>
      <c t="n" r="E3" s="7">
        <v>18850</v>
      </c>
    </row>
    <row spans="1:6" r="4">
      <c t="s" r="A4" s="4">
        <v>495</v>
      </c>
      <c t="n" r="C4" s="6">
        <v>6222</v>
      </c>
    </row>
    <row spans="1:6" r="5">
      <c t="s" r="A5" s="4">
        <v>496</v>
      </c>
      <c t="n" r="C5" s="6">
        <v>2435</v>
      </c>
    </row>
    <row spans="1:6" r="6">
      <c t="s" r="A6" s="4">
        <v>497</v>
      </c>
      <c t="n" r="C6" s="6">
        <v>212</v>
      </c>
    </row>
    <row spans="1:6" r="7">
      <c t="s" r="A7" s="4">
        <v>498</v>
      </c>
      <c t="n" r="C7" s="6">
        <v>-669</v>
      </c>
      <c t="n" r="D7" s="7">
        <v>-676</v>
      </c>
    </row>
    <row spans="1:6" r="8">
      <c t="s" r="A8" s="4">
        <v>499</v>
      </c>
      <c t="n" r="C8" s="6">
        <v>399</v>
      </c>
    </row>
    <row spans="1:6" r="9">
      <c t="s" r="A9" s="4">
        <v>500</v>
      </c>
      <c t="n" r="C9" s="6">
        <v>8599</v>
      </c>
    </row>
    <row spans="1:6" r="10">
      <c t="s" r="A10" s="4">
        <v>501</v>
      </c>
      <c t="n" r="C10" s="6">
        <v>-3091</v>
      </c>
    </row>
    <row spans="1:6" r="11">
      <c t="s" r="A11" s="4">
        <v>502</v>
      </c>
      <c t="n" r="C11" s="6">
        <v>5508</v>
      </c>
    </row>
    <row spans="1:6" r="12">
      <c t="s" r="A12" s="4">
        <v>468</v>
      </c>
    </row>
    <row spans="1:6" r="13">
      <c t="s" r="A13" s="3">
        <v>467</v>
      </c>
    </row>
    <row spans="1:6" r="14">
      <c t="s" r="A14" s="4">
        <v>474</v>
      </c>
      <c t="n" r="B14" s="7">
        <v>1152</v>
      </c>
    </row>
    <row spans="1:6" r="15">
      <c t="s" r="A15" s="4">
        <v>247</v>
      </c>
      <c t="n" r="B15" s="6">
        <v>2435</v>
      </c>
    </row>
    <row spans="1:6" r="16">
      <c t="s" r="A16" s="4">
        <v>503</v>
      </c>
      <c t="n" r="B16" s="6">
        <v>3587</v>
      </c>
    </row>
    <row spans="1:6" r="17">
      <c t="s" r="A17" s="4">
        <v>504</v>
      </c>
      <c t="n" r="B17" s="6">
        <v>2006</v>
      </c>
    </row>
    <row spans="1:6" r="18">
      <c t="s" r="A18" s="4">
        <v>473</v>
      </c>
      <c t="n" r="B18" s="6">
        <v>5593</v>
      </c>
    </row>
    <row spans="1:6" r="19">
      <c t="s" r="A19" s="4">
        <v>505</v>
      </c>
      <c t="n" r="C19" s="6">
        <v>131</v>
      </c>
    </row>
    <row spans="1:6" r="20">
      <c t="s" r="A20" s="4">
        <v>506</v>
      </c>
      <c t="n" r="B20" s="6">
        <v>1616</v>
      </c>
    </row>
    <row spans="1:6" r="21">
      <c t="s" r="A21" s="4">
        <v>507</v>
      </c>
      <c t="n" r="B21" s="6">
        <v>722</v>
      </c>
    </row>
    <row spans="1:6" r="22">
      <c t="s" r="A22" s="4">
        <v>508</v>
      </c>
      <c t="n" r="B22" s="6">
        <v>-208</v>
      </c>
    </row>
    <row spans="1:6" r="23">
      <c t="s" r="A23" s="4">
        <v>509</v>
      </c>
      <c t="n" r="B23" s="6">
        <v>-161</v>
      </c>
    </row>
    <row spans="1:6" r="24">
      <c t="s" r="A24" s="4">
        <v>510</v>
      </c>
      <c t="n" r="B24" s="6">
        <v>535</v>
      </c>
    </row>
    <row spans="1:6" r="25">
      <c t="s" r="A25" s="4">
        <v>511</v>
      </c>
      <c t="n" r="B25" s="6">
        <v>2504</v>
      </c>
    </row>
    <row spans="1:6" r="26">
      <c t="s" r="A26" s="4">
        <v>47</v>
      </c>
      <c t="n" r="B26" s="7">
        <v>3089</v>
      </c>
    </row>
    <row spans="1:6" r="27">
      <c t="s" r="A27" s="4">
        <v>496</v>
      </c>
      <c t="n" r="C27" s="6">
        <v>2435</v>
      </c>
    </row>
    <row spans="1:6" r="28">
      <c t="s" r="A28" s="4">
        <v>497</v>
      </c>
      <c t="n" r="C28" s="6">
        <v>69</v>
      </c>
    </row>
    <row spans="1:6" r="29">
      <c t="s" r="A29" s="4">
        <v>499</v>
      </c>
      <c t="n" r="C29" s="6">
        <v>233</v>
      </c>
    </row>
    <row spans="1:6" r="30">
      <c t="s" r="A30" s="4">
        <v>500</v>
      </c>
      <c t="n" r="C30" s="6">
        <v>2737</v>
      </c>
    </row>
    <row spans="1:6" r="31">
      <c t="s" r="A31" s="4">
        <v>501</v>
      </c>
      <c t="n" r="C31" s="6">
        <v>-1327</v>
      </c>
    </row>
    <row spans="1:6" r="32">
      <c t="s" r="A32" s="4">
        <v>502</v>
      </c>
      <c t="n" r="C32" s="6">
        <v>1410</v>
      </c>
    </row>
    <row spans="1:6" r="33">
      <c t="s" r="A33" s="4">
        <v>483</v>
      </c>
    </row>
    <row spans="1:6" r="34">
      <c t="s" r="A34" s="3">
        <v>467</v>
      </c>
    </row>
    <row spans="1:6" r="35">
      <c t="s" r="A35" s="4">
        <v>484</v>
      </c>
      <c t="n" r="F35" s="14">
        <v>10</v>
      </c>
    </row>
    <row spans="1:6" r="36">
      <c t="s" r="A36" s="4">
        <v>508</v>
      </c>
      <c t="n" r="C36" s="6">
        <v>-2900</v>
      </c>
    </row>
    <row spans="1:6" r="37">
      <c t="s" r="A37" s="4">
        <v>47</v>
      </c>
      <c t="n" r="C37" s="6">
        <v>6500</v>
      </c>
    </row>
    <row spans="1:6" r="38">
      <c t="s" r="A38" s="4">
        <v>495</v>
      </c>
      <c t="n" r="C38" s="6">
        <v>6222</v>
      </c>
    </row>
    <row spans="1:6" r="39">
      <c t="s" r="A39" s="4">
        <v>497</v>
      </c>
      <c t="n" r="C39" s="6">
        <v>143</v>
      </c>
    </row>
    <row spans="1:6" r="40">
      <c t="s" r="A40" s="4">
        <v>498</v>
      </c>
      <c t="n" r="C40" s="6">
        <v>-669</v>
      </c>
    </row>
    <row spans="1:6" r="41">
      <c t="s" r="A41" s="4">
        <v>499</v>
      </c>
      <c t="n" r="C41" s="6">
        <v>166</v>
      </c>
    </row>
    <row spans="1:6" r="42">
      <c t="s" r="A42" s="4">
        <v>500</v>
      </c>
      <c t="n" r="C42" s="6">
        <v>5862</v>
      </c>
    </row>
    <row spans="1:6" r="43">
      <c t="s" r="A43" s="4">
        <v>501</v>
      </c>
      <c t="n" r="C43" s="6">
        <v>-1764</v>
      </c>
    </row>
    <row spans="1:6" r="44">
      <c t="s" r="A44" s="4">
        <v>502</v>
      </c>
      <c t="n" r="C44" s="7">
        <v>4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512</v>
      </c>
      <c t="s" r="B1" s="2">
        <v>513</v>
      </c>
    </row>
    <row spans="1:2" r="2">
      <c t="s" r="A2" s="3">
        <v>514</v>
      </c>
    </row>
    <row spans="1:2" r="3">
      <c t="s" r="A3" s="4">
        <v>515</v>
      </c>
      <c t="n" r="B3" s="9">
        <v>2.1</v>
      </c>
    </row>
    <row spans="1:2" r="4">
      <c t="s" r="A4" s="4">
        <v>516</v>
      </c>
      <c t="s" r="B4" s="4">
        <v>5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79</v>
      </c>
    </row>
    <row spans="1:3" r="3">
      <c t="s" r="A3" s="3">
        <v>111</v>
      </c>
    </row>
    <row spans="1:3" r="4">
      <c t="s" r="A4" s="4">
        <v>112</v>
      </c>
      <c t="n" r="B4" s="7">
        <v>11953</v>
      </c>
      <c t="n" r="C4" s="7">
        <v>10651</v>
      </c>
    </row>
    <row spans="1:3" r="5">
      <c t="s" r="A5" s="3">
        <v>113</v>
      </c>
    </row>
    <row spans="1:3" r="6">
      <c t="s" r="A6" s="4">
        <v>114</v>
      </c>
      <c t="n" r="B6" s="6">
        <v>111</v>
      </c>
      <c t="n" r="C6" s="6">
        <v>-139</v>
      </c>
    </row>
    <row spans="1:3" r="7">
      <c t="s" r="A7" s="4">
        <v>115</v>
      </c>
      <c t="n" r="B7" s="6">
        <v>3434</v>
      </c>
      <c t="n" r="C7" s="6">
        <v>3489</v>
      </c>
    </row>
    <row spans="1:3" r="8">
      <c t="s" r="A8" s="4">
        <v>88</v>
      </c>
      <c t="n" r="B8" s="6">
        <v>14246</v>
      </c>
      <c t="n" r="C8" s="6">
        <v>13831</v>
      </c>
    </row>
    <row spans="1:3" r="9">
      <c t="s" r="A9" s="4">
        <v>116</v>
      </c>
      <c t="n" r="B9" s="6">
        <v>290</v>
      </c>
      <c t="n" r="C9" s="6">
        <v>310</v>
      </c>
    </row>
    <row spans="1:3" r="10">
      <c t="s" r="A10" s="4">
        <v>117</v>
      </c>
      <c t="n" r="B10" s="6">
        <v>1274</v>
      </c>
      <c t="n" r="C10" s="6">
        <v>1359</v>
      </c>
    </row>
    <row spans="1:3" r="11">
      <c t="s" r="A11" s="4">
        <v>118</v>
      </c>
      <c t="n" r="B11" s="6">
        <v>1725</v>
      </c>
      <c t="n" r="C11" s="6">
        <v>1162</v>
      </c>
    </row>
    <row spans="1:3" r="12">
      <c t="s" r="A12" s="4">
        <v>119</v>
      </c>
      <c t="n" r="C12" s="6">
        <v>22</v>
      </c>
    </row>
    <row spans="1:3" r="13">
      <c t="s" r="A13" s="4">
        <v>120</v>
      </c>
      <c t="n" r="B13" s="6">
        <v>21</v>
      </c>
      <c t="n" r="C13" s="6">
        <v>387</v>
      </c>
    </row>
    <row spans="1:3" r="14">
      <c t="s" r="A14" s="4">
        <v>121</v>
      </c>
      <c t="n" r="B14" s="6">
        <v>-1081</v>
      </c>
      <c t="n" r="C14" s="6">
        <v>475</v>
      </c>
    </row>
    <row spans="1:3" r="15">
      <c t="s" r="A15" s="4">
        <v>122</v>
      </c>
      <c t="n" r="B15" s="6">
        <v>-1595</v>
      </c>
      <c t="n" r="C15" s="6">
        <v>-1551</v>
      </c>
    </row>
    <row spans="1:3" r="16">
      <c t="s" r="A16" s="3">
        <v>123</v>
      </c>
    </row>
    <row spans="1:3" r="17">
      <c t="s" r="A17" s="4">
        <v>124</v>
      </c>
      <c t="n" r="B17" s="6">
        <v>1678</v>
      </c>
      <c t="n" r="C17" s="6">
        <v>-315</v>
      </c>
    </row>
    <row spans="1:3" r="18">
      <c t="s" r="A18" s="4">
        <v>125</v>
      </c>
      <c t="n" r="B18" s="6">
        <v>-988</v>
      </c>
      <c t="n" r="C18" s="6">
        <v>-1390</v>
      </c>
    </row>
    <row spans="1:3" r="19">
      <c t="s" r="A19" s="4">
        <v>126</v>
      </c>
      <c t="n" r="B19" s="6">
        <v>-11487</v>
      </c>
      <c t="n" r="C19" s="6">
        <v>328</v>
      </c>
    </row>
    <row spans="1:3" r="20">
      <c t="s" r="A20" s="4">
        <v>51</v>
      </c>
      <c t="n" r="B20" s="6">
        <v>77</v>
      </c>
      <c t="n" r="C20" s="6">
        <v>-2174</v>
      </c>
    </row>
    <row spans="1:3" r="21">
      <c t="s" r="A21" s="4">
        <v>127</v>
      </c>
      <c t="n" r="B21" s="6">
        <v>1716</v>
      </c>
      <c t="n" r="C21" s="6">
        <v>928</v>
      </c>
    </row>
    <row spans="1:3" r="22">
      <c t="s" r="A22" s="4">
        <v>128</v>
      </c>
      <c t="n" r="B22" s="6">
        <v>470</v>
      </c>
      <c t="n" r="C22" s="6">
        <v>985</v>
      </c>
    </row>
    <row spans="1:3" r="23">
      <c t="s" r="A23" s="4">
        <v>129</v>
      </c>
      <c t="n" r="B23" s="6">
        <v>21844</v>
      </c>
      <c t="n" r="C23" s="6">
        <v>28358</v>
      </c>
    </row>
    <row spans="1:3" r="24">
      <c t="s" r="A24" s="3">
        <v>130</v>
      </c>
    </row>
    <row spans="1:3" r="25">
      <c t="s" r="A25" s="4">
        <v>131</v>
      </c>
      <c t="n" r="B25" s="6">
        <v>-24499</v>
      </c>
      <c t="n" r="C25" s="6">
        <v>-18751</v>
      </c>
    </row>
    <row spans="1:3" r="26">
      <c t="s" r="A26" s="4">
        <v>132</v>
      </c>
      <c t="n" r="B26" s="6">
        <v>-833</v>
      </c>
      <c t="n" r="C26" s="6">
        <v>-2005</v>
      </c>
    </row>
    <row spans="1:3" r="27">
      <c t="s" r="A27" s="4">
        <v>133</v>
      </c>
      <c t="n" r="B27" s="6">
        <v>120</v>
      </c>
    </row>
    <row spans="1:3" r="28">
      <c t="s" r="A28" s="4">
        <v>134</v>
      </c>
      <c t="n" r="B28" s="6">
        <v>-25</v>
      </c>
    </row>
    <row spans="1:3" r="29">
      <c t="s" r="A29" s="4">
        <v>135</v>
      </c>
      <c t="n" r="B29" s="6">
        <v>-25237</v>
      </c>
      <c t="n" r="C29" s="6">
        <v>-20756</v>
      </c>
    </row>
    <row spans="1:3" r="30">
      <c t="s" r="A30" s="3">
        <v>136</v>
      </c>
    </row>
    <row spans="1:3" r="31">
      <c t="s" r="A31" s="4">
        <v>137</v>
      </c>
      <c t="n" r="B31" s="6">
        <v>4000</v>
      </c>
    </row>
    <row spans="1:3" r="32">
      <c t="s" r="A32" s="4">
        <v>138</v>
      </c>
      <c t="n" r="B32" s="6">
        <v>0</v>
      </c>
      <c t="n" r="C32" s="6">
        <v>-2250</v>
      </c>
    </row>
    <row spans="1:3" r="33">
      <c t="s" r="A33" s="4">
        <v>139</v>
      </c>
      <c t="n" r="B33" s="6">
        <v>-669</v>
      </c>
      <c t="n" r="C33" s="6">
        <v>-676</v>
      </c>
    </row>
    <row spans="1:3" r="34">
      <c t="s" r="A34" s="4">
        <v>140</v>
      </c>
      <c t="n" r="B34" s="6">
        <v>-32</v>
      </c>
      <c t="n" r="C34" s="6">
        <v>-50</v>
      </c>
    </row>
    <row spans="1:3" r="35">
      <c t="s" r="A35" s="4">
        <v>141</v>
      </c>
      <c t="n" r="C35" s="6">
        <v>-15</v>
      </c>
    </row>
    <row spans="1:3" r="36">
      <c t="s" r="A36" s="4">
        <v>142</v>
      </c>
      <c t="n" r="B36" s="6">
        <v>-3042</v>
      </c>
    </row>
    <row spans="1:3" r="37">
      <c t="s" r="A37" s="4">
        <v>143</v>
      </c>
      <c t="n" r="B37" s="6">
        <v>3014</v>
      </c>
      <c t="n" r="C37" s="6">
        <v>2554</v>
      </c>
    </row>
    <row spans="1:3" r="38">
      <c t="s" r="A38" s="4">
        <v>144</v>
      </c>
      <c t="n" r="B38" s="6">
        <v>3271</v>
      </c>
      <c t="n" r="C38" s="6">
        <v>-437</v>
      </c>
    </row>
    <row spans="1:3" r="39">
      <c t="s" r="A39" s="4">
        <v>145</v>
      </c>
      <c t="n" r="B39" s="6">
        <v>22</v>
      </c>
      <c t="n" r="C39" s="6">
        <v>-165</v>
      </c>
    </row>
    <row spans="1:3" r="40">
      <c t="s" r="A40" s="4">
        <v>146</v>
      </c>
      <c t="n" r="B40" s="6">
        <v>-100</v>
      </c>
      <c t="n" r="C40" s="6">
        <v>7000</v>
      </c>
    </row>
    <row spans="1:3" r="41">
      <c t="s" r="A41" s="4">
        <v>147</v>
      </c>
      <c t="n" r="B41" s="6">
        <v>12713</v>
      </c>
      <c t="n" r="C41" s="6">
        <v>10051</v>
      </c>
    </row>
    <row spans="1:3" r="42">
      <c t="s" r="A42" s="4">
        <v>148</v>
      </c>
      <c t="n" r="B42" s="6">
        <v>12613</v>
      </c>
      <c t="n" r="C42" s="6">
        <v>17051</v>
      </c>
    </row>
    <row spans="1:3" r="43">
      <c t="s" r="A43" s="3">
        <v>149</v>
      </c>
    </row>
    <row spans="1:3" r="44">
      <c t="s" r="A44" s="4">
        <v>150</v>
      </c>
      <c t="n" r="B44" s="6">
        <v>417</v>
      </c>
      <c t="n" r="C44" s="6">
        <v>614</v>
      </c>
    </row>
    <row spans="1:3" r="45">
      <c t="s" r="A45" s="4">
        <v>151</v>
      </c>
      <c t="n" r="B45" s="6">
        <v>6816</v>
      </c>
      <c t="n" r="C45" s="6">
        <v>5443</v>
      </c>
    </row>
    <row spans="1:3" r="46">
      <c t="s" r="A46" s="3">
        <v>152</v>
      </c>
    </row>
    <row spans="1:3" r="47">
      <c t="s" r="A47" s="4">
        <v>153</v>
      </c>
      <c t="n" r="C47" s="6">
        <v>6</v>
      </c>
    </row>
    <row spans="1:3" r="48">
      <c t="s" r="A48" s="4">
        <v>154</v>
      </c>
      <c t="n" r="B48" s="6">
        <v>29</v>
      </c>
      <c t="n" r="C48" s="6">
        <v>8</v>
      </c>
    </row>
    <row spans="1:3" r="49">
      <c t="s" r="A49" s="4">
        <v>155</v>
      </c>
      <c t="n" r="B49" s="6">
        <v>434</v>
      </c>
      <c t="n" r="C49" s="6">
        <v>124</v>
      </c>
    </row>
    <row spans="1:3" r="50">
      <c t="s" r="A50" s="4">
        <v>156</v>
      </c>
      <c t="n" r="B50" s="7">
        <v>2377</v>
      </c>
      <c t="n" r="C50" s="7">
        <v>63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Pronouncements A</vt:lpstr>
      <vt:lpstr>Fair Value Measures</vt:lpstr>
      <vt:lpstr>Goodwill And Other Intangible A</vt:lpstr>
      <vt:lpstr>Hedging Activities And Foreign </vt:lpstr>
      <vt:lpstr>Inventories</vt:lpstr>
      <vt:lpstr>Income Tax</vt:lpstr>
      <vt:lpstr>Debt</vt:lpstr>
      <vt:lpstr>Commitments And Contingencies</vt:lpstr>
      <vt:lpstr>Segment Information</vt:lpstr>
      <vt:lpstr>Shareholders' Equity</vt:lpstr>
      <vt:lpstr>Business Acquisition</vt:lpstr>
      <vt:lpstr>Subsequent Event</vt:lpstr>
      <vt:lpstr>Fair Value Measures (Tables)</vt:lpstr>
      <vt:lpstr>Goodwill and Other Intangible21</vt:lpstr>
      <vt:lpstr>Hedging Activities And Foreig22</vt:lpstr>
      <vt:lpstr>Inventories (Tables)</vt:lpstr>
      <vt:lpstr>Debt (Tables)</vt:lpstr>
      <vt:lpstr>Segment Information (Tables)</vt:lpstr>
      <vt:lpstr>Shareholders' Equity (Tables)</vt:lpstr>
      <vt:lpstr>Business Acquisition (Tables)</vt:lpstr>
      <vt:lpstr>Basis of Presentation (Details)</vt:lpstr>
      <vt:lpstr>New Accounting Pronouncements29</vt:lpstr>
      <vt:lpstr>Fair Value Measures (Details)</vt:lpstr>
      <vt:lpstr>Goodwill And Other Intangible31</vt:lpstr>
      <vt:lpstr>Goodwill And Other Intangible32</vt:lpstr>
      <vt:lpstr>Hedging Activities And Foreig33</vt:lpstr>
      <vt:lpstr>Hedging Activities And Foreig34</vt:lpstr>
      <vt:lpstr>Hedging Activities And Foreig35</vt:lpstr>
      <vt:lpstr>Inventories (Narrative) (Detail</vt:lpstr>
      <vt:lpstr>Inventories (Schedule of Invent</vt:lpstr>
      <vt:lpstr>Income Tax (Details)</vt:lpstr>
      <vt:lpstr>Debt (Schedule of Long-term Deb</vt:lpstr>
      <vt:lpstr>Debt (Schedule of Long-term D40</vt:lpstr>
      <vt:lpstr>Debt (Schedule of Debt Maturiti</vt:lpstr>
      <vt:lpstr>Commitments And Contingencies (</vt:lpstr>
      <vt:lpstr>Segment Information (Business S</vt:lpstr>
      <vt:lpstr>Segment Information (Revenue an</vt:lpstr>
      <vt:lpstr>Shareholders' Equity (Earnings </vt:lpstr>
      <vt:lpstr>Shareholders' Equity (Earning46</vt:lpstr>
      <vt:lpstr>Shareholders' Equity (Changes i</vt:lpstr>
      <vt:lpstr>Shareholders' Equity (Treasury </vt:lpstr>
      <vt:lpstr>Shareholders' Equity (Stock-bas</vt:lpstr>
      <vt:lpstr>Shareholders' Equity (Stock Opt</vt:lpstr>
      <vt:lpstr>Shareholders' Equity (Stock O51</vt:lpstr>
      <vt:lpstr>Shareholders' Equity (Restricte</vt:lpstr>
      <vt:lpstr>Shareholders' Equity (Restric53</vt:lpstr>
      <vt:lpstr>Shareholders' Equity (Employee </vt:lpstr>
      <vt:lpstr>Shareholders' Equity (Employe55</vt:lpstr>
      <vt:lpstr>Business Acquisition (Narrative</vt:lpstr>
      <vt:lpstr>Business Acquisition Business C</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6:07:11Z</dcterms:created>
  <dcterms:modified xmlns:dcterms="http://purl.org/dc/terms/" xmlns:xsi="http://www.w3.org/2001/XMLSchema-instance" xsi:type="dcterms:W3CDTF">2016-11-08T16:07:11Z</dcterms:modified>
  <dc:title xmlns:dc="http://purl.org/dc/elements/1.1/">Untitled</dc:title>
  <dc:description xmlns:dc="http://purl.org/dc/elements/1.1/"/>
  <dc:subject xmlns:dc="http://purl.org/dc/elements/1.1/"/>
  <cp:keywords/>
  <cp:category/>
</cp:coreProperties>
</file>